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AND G"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EARNINGS PER SHARE"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REVENUE CLASSE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VESTMENTS, ACQUISITIONS AND20" sheetId="20" state="visible" r:id="rId20"/>
    <sheet xmlns:r="http://schemas.openxmlformats.org/officeDocument/2006/relationships" name="CONVERTIBLE NOTES PAYABLE (Tabl" sheetId="21" state="visible" r:id="rId21"/>
    <sheet xmlns:r="http://schemas.openxmlformats.org/officeDocument/2006/relationships" name="DERIVATIVE LIABILITY (Tables)" sheetId="22" state="visible" r:id="rId22"/>
    <sheet xmlns:r="http://schemas.openxmlformats.org/officeDocument/2006/relationships" name="REVENUE CLASSES (Tables)" sheetId="23" state="visible" r:id="rId23"/>
    <sheet xmlns:r="http://schemas.openxmlformats.org/officeDocument/2006/relationships" name="ORGANIZATION AND NATURE OF BU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INVESTMENTS, ACQUISITIONS AND27" sheetId="27" state="visible" r:id="rId27"/>
    <sheet xmlns:r="http://schemas.openxmlformats.org/officeDocument/2006/relationships" name="INVESTMENTS, ACQUISITIONS AND28" sheetId="28" state="visible" r:id="rId28"/>
    <sheet xmlns:r="http://schemas.openxmlformats.org/officeDocument/2006/relationships" name="INVESTMENTS, ACQUISITIONS AND29" sheetId="29" state="visible" r:id="rId29"/>
    <sheet xmlns:r="http://schemas.openxmlformats.org/officeDocument/2006/relationships" name="CONVERTIBLE NOTES PAYABLE (Deta" sheetId="30" state="visible" r:id="rId30"/>
    <sheet xmlns:r="http://schemas.openxmlformats.org/officeDocument/2006/relationships" name="CONVERTIBLE NOTES PAYABLE (De31" sheetId="31" state="visible" r:id="rId31"/>
    <sheet xmlns:r="http://schemas.openxmlformats.org/officeDocument/2006/relationships" name="DERIVATIVE LIABILITY (Details)" sheetId="32" state="visible" r:id="rId32"/>
    <sheet xmlns:r="http://schemas.openxmlformats.org/officeDocument/2006/relationships" name="DERIVATIVE LIABILITY (Details N" sheetId="33" state="visible" r:id="rId33"/>
    <sheet xmlns:r="http://schemas.openxmlformats.org/officeDocument/2006/relationships" name="EARNINGS PER SHARE (Details Nar" sheetId="34" state="visible" r:id="rId34"/>
    <sheet xmlns:r="http://schemas.openxmlformats.org/officeDocument/2006/relationships" name="STOCKHOLDERS' DEFICIT (Details " sheetId="35" state="visible" r:id="rId35"/>
    <sheet xmlns:r="http://schemas.openxmlformats.org/officeDocument/2006/relationships" name="RELATED PARTY TRANSACTIONS (Det" sheetId="36" state="visible" r:id="rId36"/>
    <sheet xmlns:r="http://schemas.openxmlformats.org/officeDocument/2006/relationships" name="COMMITMENTS (Details Narrative)" sheetId="37" state="visible" r:id="rId37"/>
    <sheet xmlns:r="http://schemas.openxmlformats.org/officeDocument/2006/relationships" name="REVENUE CLASSES (Details)"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8</t>
  </si>
  <si>
    <t>Aug. 20, 2018</t>
  </si>
  <si>
    <t>Document And Entity Information</t>
  </si>
  <si>
    <t>Entity Registrant Name</t>
  </si>
  <si>
    <t>SinglePoint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Accounts receivable</t>
  </si>
  <si>
    <t xml:space="preserve"> </t>
  </si>
  <si>
    <t>Prepaid expenses</t>
  </si>
  <si>
    <t>Inventory</t>
  </si>
  <si>
    <t>Total Current Assets</t>
  </si>
  <si>
    <t>NON-CURRENT ASSETS:</t>
  </si>
  <si>
    <t>Equipment, net</t>
  </si>
  <si>
    <t>Investment</t>
  </si>
  <si>
    <t>Intangible asset</t>
  </si>
  <si>
    <t>Goodwill</t>
  </si>
  <si>
    <t>Notes receivable - related parties</t>
  </si>
  <si>
    <t>Other assets</t>
  </si>
  <si>
    <t>Total Assets</t>
  </si>
  <si>
    <t>CURRENT LIABILITIES:</t>
  </si>
  <si>
    <t>Accounts payable</t>
  </si>
  <si>
    <t>Accrued expenses, including accrued officer salaries</t>
  </si>
  <si>
    <t>Current portion of convertible notes payable, net of debt discount (Note 4)</t>
  </si>
  <si>
    <t>Advances from related party</t>
  </si>
  <si>
    <t>Derivative liability</t>
  </si>
  <si>
    <t>Total Current Liabilities</t>
  </si>
  <si>
    <t>LONG-TERM LIABILITIES:</t>
  </si>
  <si>
    <t>Convertible notes payable, net of debt discount (Note 4)</t>
  </si>
  <si>
    <t>Total Liabilities</t>
  </si>
  <si>
    <t>Commitments and Contingencies (Note 9)</t>
  </si>
  <si>
    <t>STOCKHOLDERS' DEFICIT</t>
  </si>
  <si>
    <t>Common stock, par value $0.0001; 2,000,000,000 shares authorized; 1,137,614,496 and 935,585,925 shares issued and outstanding</t>
  </si>
  <si>
    <t>Additional paid-in capital</t>
  </si>
  <si>
    <t>Accumulated deficit</t>
  </si>
  <si>
    <t>Total Singlepoint, Inc. stockholders' deficit</t>
  </si>
  <si>
    <t>Non-controlling interest</t>
  </si>
  <si>
    <t>Total Stockholders' Deficit</t>
  </si>
  <si>
    <t>Total Liabilities and Stockholders' Deficit</t>
  </si>
  <si>
    <t>Class A Convertible Preferred Stock [Member]</t>
  </si>
  <si>
    <t>Class A convertible preferred stock, par value $0.0001; 60,000,000 shares authorized; 43,950,000 and 47,750,000 shares issued and outstanding</t>
  </si>
  <si>
    <t>CONSOLIDATED BALANCE SHEETS (Parenthetical) - $ / shares</t>
  </si>
  <si>
    <t>Aug. 31, 2017</t>
  </si>
  <si>
    <t>Aug. 30, 2017</t>
  </si>
  <si>
    <t>Jul. 20, 2016</t>
  </si>
  <si>
    <t>Jul. 19, 2016</t>
  </si>
  <si>
    <t>Jul. 01, 2013</t>
  </si>
  <si>
    <t>Oct. 17, 2007</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naudited) - USD ($)</t>
  </si>
  <si>
    <t>3 Months Ended</t>
  </si>
  <si>
    <t>Jun. 30, 2017</t>
  </si>
  <si>
    <t>REVENUE</t>
  </si>
  <si>
    <t>Revenue</t>
  </si>
  <si>
    <t>Total Revenue</t>
  </si>
  <si>
    <t>Cost of Revenue</t>
  </si>
  <si>
    <t>Gross profit</t>
  </si>
  <si>
    <t>OPERATING EXPENSES:</t>
  </si>
  <si>
    <t>Consulting fees</t>
  </si>
  <si>
    <t>Compensation</t>
  </si>
  <si>
    <t>Professional and legal fees</t>
  </si>
  <si>
    <t>Investor Relations</t>
  </si>
  <si>
    <t>General and administrative</t>
  </si>
  <si>
    <t>Operating expenses</t>
  </si>
  <si>
    <t>LOSS FROM OPERATIONS</t>
  </si>
  <si>
    <t>OTHER INCOME (EXPENSE):</t>
  </si>
  <si>
    <t>Interest expense</t>
  </si>
  <si>
    <t>Amortization of loan costs</t>
  </si>
  <si>
    <t>Loss on settlement of debt</t>
  </si>
  <si>
    <t>Loss on change in fair value of investments</t>
  </si>
  <si>
    <t>Gain (loss) on change in fair value of derivative liability</t>
  </si>
  <si>
    <t>Other income (expense), net</t>
  </si>
  <si>
    <t>LOSS BEFORE INCOME TAXES</t>
  </si>
  <si>
    <t>Income taxes</t>
  </si>
  <si>
    <t>NET LOSS</t>
  </si>
  <si>
    <t>Loss (income) attributable to non-controlling interests</t>
  </si>
  <si>
    <t>NET LOSS ATTRIBUTABLE TO SINGLEPOINT, INC. STOCKHOLDERS</t>
  </si>
  <si>
    <t>Net loss per share - basic</t>
  </si>
  <si>
    <t>Weighted average number of common shares outstanding - basic</t>
  </si>
  <si>
    <t>CONSOLIDATED STATEMENTS OF STOCKHOLDERS' DEFICIT (Unaudited) - 6 months ended Jun. 30, 2018 - USD ($)</t>
  </si>
  <si>
    <t>Preferred Stock</t>
  </si>
  <si>
    <t>Common Stock</t>
  </si>
  <si>
    <t>Additional Paid-in Capital</t>
  </si>
  <si>
    <t>Accumulated Deficit</t>
  </si>
  <si>
    <t>Noncontrolling Interest</t>
  </si>
  <si>
    <t>Total</t>
  </si>
  <si>
    <t>Beginning balance, Shares at Dec. 31, 2017</t>
  </si>
  <si>
    <t>Beginning balance, Amount at Dec. 31, 2017</t>
  </si>
  <si>
    <t>Issuance of common shares for services, Shares</t>
  </si>
  <si>
    <t>Issuance of common shares for services, Amount</t>
  </si>
  <si>
    <t>Issuance of common shares for convertible note, Shares</t>
  </si>
  <si>
    <t>Issuance of common shares for convertible note, Amount</t>
  </si>
  <si>
    <t>Conversion of preferred shares, Shares</t>
  </si>
  <si>
    <t>Conversion of preferred shares, Amount</t>
  </si>
  <si>
    <t>Net loss</t>
  </si>
  <si>
    <t>Ending balance, Shares at Jun. 30, 2018</t>
  </si>
  <si>
    <t>Ending balance, Amount at Jun. 30, 2018</t>
  </si>
  <si>
    <t>CONSOLIDATED STATEMENT OF CASH FLOWS (Unaudited) - USD ($)</t>
  </si>
  <si>
    <t>CASH FLOWS FROM OPERATING ACTIVITIES:</t>
  </si>
  <si>
    <t>Net loss attributable to Singlepoint, Inc. Stockholders</t>
  </si>
  <si>
    <t>Adjustments to reconcile net loss to net cash used in operating activities</t>
  </si>
  <si>
    <t>Income attributable to non-controlling interests</t>
  </si>
  <si>
    <t>Common stock issued for services</t>
  </si>
  <si>
    <t>Depreciation</t>
  </si>
  <si>
    <t>(Gain) loss on change in fair value of derivatives</t>
  </si>
  <si>
    <t>(Gain) loss on debt settlement</t>
  </si>
  <si>
    <t>Changes in operating assets and liabilities:</t>
  </si>
  <si>
    <t>Accrued expenses</t>
  </si>
  <si>
    <t>NET CASH USED IN OPERATING ACTIVITIES</t>
  </si>
  <si>
    <t>CASH FLOWS FROM INVESTING ACTIVITIES:</t>
  </si>
  <si>
    <t>Cash paid for investment</t>
  </si>
  <si>
    <t>NET CASH USED IN INVESTING ACTIVITIES</t>
  </si>
  <si>
    <t>CASH FLOWS FROM FINANCING ACTIVITIES:</t>
  </si>
  <si>
    <t>Payments for notes receivable - related party</t>
  </si>
  <si>
    <t>Proceeds from advances from related party</t>
  </si>
  <si>
    <t>Proceeds from issuance of convertible notes, net</t>
  </si>
  <si>
    <t>NET CASH PROVIDED BY (USED IN) FINANCING ACTIVITIES</t>
  </si>
  <si>
    <t>NET CHANGE IN CASH</t>
  </si>
  <si>
    <t>Cash at beginning of period</t>
  </si>
  <si>
    <t>Cash at end of period</t>
  </si>
  <si>
    <t>NON-CASH INVESTING AND FINANCING ACTIVITIES:</t>
  </si>
  <si>
    <t>Common stock issued to acquire subsidiaries</t>
  </si>
  <si>
    <t>Common stock issued for conversion of debt</t>
  </si>
  <si>
    <t>Conversion of preferred stock to common stock</t>
  </si>
  <si>
    <t>ORGANIZATION AND NATURE OF BUSINESS</t>
  </si>
  <si>
    <t>Notes to Financial Statements</t>
  </si>
  <si>
    <t>NOTE 1- ORGANIZATION AND NATURE OF BUSINESS</t>
  </si>
  <si>
    <t xml:space="preserve">History Carbon
Credits International Inc. (“CCII”), which was formed on October 15, 2007 as a Nevada corporation, was the result
of a spin off from Carbon Credits Industries, Inc. (“CCI”), its former parent issuer, on October 17, 2007, in which
24,196,000 shares of common stock were issued to the shareholders of CCI on a share for share basis ownership. No assets or liabilities
were included in the spin off and there was no previous history or operations of CCII. On
December 23, 2011, CCII entered into a merger agreement with Lifestyle Wireless, Inc. (“LWI”), A Washington Corporation,
whereby 30,008,000 shares of CCI common stock were cancelled and 6,321,830 shares of CCII common stock were issued to LWI, with
CCII remaining as the surviving company. The effective date of the merger was January 10, 2012 under the Articles of Merger. On
July 1 st st On
July 20, 2016, the Company amended its Articles of Incorporation and increased its authorized common shares from 500,000,000 to
1,000,000,000. On
July 20, 2016, the Company increased the number of authorized Class A Convertible Preferred Stock from 30,000,000 to 60,000,000.
The Class A Stock shall be entitled to vote 25 votes of common stock for each share of Class A Stock held with respect to all
matters upon which common stockholders are entitled to vote or to which stockholders are entitled to give consent. Class A Stock
shall convert into common stock of the Company at a ratio of 6 common shares for every 1 Class A Share. On
August 31, 2017, the Company amended its Articles of Incorporation and increased its authorized common shares from 1,000,000,000
to 2,000,000,000. On
August 31, 2017, the Company amended its Articles of Incorporation and increased the voting rights on its Class A 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1 Class A share. On
May 17, 2017, the Company acquired a 90% interest in Discount Garden Supply, Inc. (“DIGS”) for cash and common stock. On
October 11, 2017, the Company acquired a 51% interest in Jiffy Auto Glass (“JAG”) for cash and common stock. Going
Concern The
financial statements have been prepared assuming that the Company will continue as a going concern. As of June 30, 2018,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
plan and to achieve profitable operations. Since the Company does not anticipate achieving profitable operations and/or adequate
cash flows in the near term, management will continue to pursue additional equity financing through private placements of the
Company’s common stock. </t>
  </si>
  <si>
    <t>BASIS OF PRESENTATION AND SUMMARY OF SIGNIFICANT ACCOUNTING POLICIES</t>
  </si>
  <si>
    <t>NOTE 2- BASIS OF PRESENTATION AND SUMMARY OF SIGNIFICANT ACCOUNTING POLICIES</t>
  </si>
  <si>
    <t>Basis
of Presentation The
accompanying unaudited consolidated financial statements of the Company have been prepared in accordance with accounting principles
generally accepted in the United States of America (“U.S. GAAP”). They should be read in conjunction with the audited
consolidated financial statements, including the notes thereto, as of and for the year ended December 31, 2017.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June 30, 2018 are not necessarily indicative of the results for the year ending
December 31, 2018 or for any future period. Principles
of Consolidation The
consolidated financial statements include the accounts of Singlepoint, Inc., DIGS, JAG, and Singleseed as of and for the three
and six months ended June 30, 2018. All significant intercompany transactions have been eliminated in consolidation. Revenues The
Company has generated little revenues to date.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of $0 as of June 30, 2018.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Income Taxes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 forward. Earnings
(loss) Per Common Share Basic
loss per common share has been calculated based upon the weighted average number of common shares outstanding during the period
in accordance with the Statement of FASB ASC 260-10, “Earnings per Share”. Common stock equivalents are not used in
the computation of loss per share, as their effect would be antidilutive.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stments,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goodwill and other
intangible assets which were measured at the acquisition date. The
Company’s derivative liabilities have been valued as Level 3 instruments.
Level
1 Level
2 Level
3 Total
Fair
value of convertible notes derivative liability – December 31, 2017 $ – $ – $ 324,774 $ 324,774
Level
1 Level
2 Level
3 Total
Fair
value of convertible notes derivative liability – June 30, 2018 $ – $ – $ 257,503 $ 257,503
The
following table provides a summary of changes in fair value of the Company’s Level 3 financial liabilities as of June 30,
2018 and December 31, 2017:
Derivative Liability
Balance,
December 31, 2017 324,774
Mark-to-market
at June 30, 2018 (67,271 )
Balance,
June 30, 2018 $ 257,503
Net
(gain) for the six months included in earnings relating to the liabilities held at June 30, 2018 $ (62,271 )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Recently
Issued Accounting Pronouncements Revenue
Recognition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We adopted this standard on January 1, 2018 and it
did not have a material impact on our financial position or results of operation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financial position, but we do not expect it to have a material
impact on our results of operations. There
were various other accounting standards and interpretations issued recently, none of which are expected to have a material impact
on the Company’s financial position, operations or cash flows. Management has evaluated these new pronouncements through
June 30, 2018. Subsequent
Events Other
than the event described in Note 11, there were no subsequent events that required recognition or disclosure. The Company evaluated
subsequent events through the date the financial statements were issued and filed with the Securities and Exchange Commission.</t>
  </si>
  <si>
    <t>INVESTMENTS, ACQUISITIONS AND GOODWILL</t>
  </si>
  <si>
    <t>NOTE 3 - INVESTMENTS, ACQUISITIONS AND GOODWILL</t>
  </si>
  <si>
    <t xml:space="preserve">On
January 16, 2018, the Company entered into an equity purchase agreement to purchase a 51% ownership in Shield Saver, LLC, a Colorado
limited liability company, for shares of the Company’s common stock with a fair value of $670,000, cash payments of $200,000
based on performance milestones, and payment of $150,000 towards software development after 30 days of closing. The
Company made total payments to Shield Saver, LLC of $165,000 under this agreement as of June 30, 2018, which is reflected as investment
on the accompanying balance sheet as of June 30, 2018. As of June 30, 2018, the Company has not issued any of the shares per the
terms of this agreement. For
investments acquired with common stock, the Company records its investments at the fair value of the common stock issued for the
ownership interests acquired. Intangible
Asset On
August 31, 2017, the Company issued 5,000,000 shares of the Company’s common stock with a fair value of approximately $346,000
in exchange for 1,000,000 WEED tokens, a digital crypto currency, which is reflected as an intangible asset on the accompanying
balance sheet as of June 30, 2018 and December 31, 2017. The
Company periodically reviews the carrying value of intangible assets not subject to amortization to determine whether impairment
may exist. Intangible assets are assessed annually, or when certain triggering events occur, for impairment using fair value measurement
techniques. These events could include a significant change in the market for digital crypto currency, or other factors. Specifically,
a comparison of our crypto currency to published market rates is used to identify potential impairment. The Company performed
this evaluation of our intangible asset as of June 30, 2018 and determined no impairment was necessary. Goodwill The
following table presents details of the Company’s goodwill as of June 30, 2018 and December 31, 2017:
DIGS JAG Total
Balances
at December 31, 2017: - 362,261 362,261
Aggregate
goodwill acquired - - -
Impairment
losses - - -
Balances
at June 30, 2018: $ - $ 362,261 $ 362,261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Proforma
Information The
accompanying unaudited consolidated financial statements include the results of operations of the acquisitions for the six months
ended June 30, 2018. The 2017 acquisitions contributed approximately $498,000 of revenue and approximately $16,000 of net loss
for the six months ended June 30, 2018. The
following unaudited pro forma information presents the consolidated results of the Company’s operations and the results
of the 2017 acquisitions as if the 2017 acquisitions had been consummated on January 1, 2017. Such unaudited pro forma information
is based on historical unaudited financial information with respect to the 2017 acquisitions and does not include operational
for other charges which might have been affected by the Company. The unaudited pro forma information for the six months ended
June 30, 2017 presented below is for illustrative purposes only and is not necessarily indicative of the results which would have
been achieved or results which may be achieved in the future:
Six
Months Ended June
30,
2017
Net
revenue $ 710,558
Net
loss $ (3,946,707 ) </t>
  </si>
  <si>
    <t>CONVERTIBLE NOTES PAYABLE</t>
  </si>
  <si>
    <t>NOTE 4 - CONVERTIBLE NOTES PAYABLE</t>
  </si>
  <si>
    <t xml:space="preserve">Convertible notes
payable consisted of the following:
June
30, 2018 December
31, 2017
Convertible
notes payable to institutional investor, Stockbridge Enterprises, L.P. (the “SB Notes”), with interest at 12%,
dated November 1, 2010, due November 1, 2011, convertible at the option of the holder into shares of the Company’s common
stock at $0.75 per share (amended to $0.002 per share per Addendum dated October 27, 2016). On December 18, 2017, the noteholder
sold a total of $100,000 of this note to two investors. The balance of the note was in default until it was converted in to
shares of the Company’s common stock during the six months ended June 30, 2018 (see Note 7 Stockholders’ Deficit). - 110,000
Convertible
note payable to two investors who purchased $50,000 each of the SB Notes above on December 18, 2017, convertible into shares
of the Company’s common stock at $0.002 per share. The notes were in default until being converted in to shares of the
Company’s common stock during the six months ended June 30, 2018 (see Note 7 Stockholders’ Deficit). - 100,000
Convertible
note payable with an accredited investor dated October 31, 2017, with interest at 0%, due October 31, 2017, convertible at
$0.007 per share. This note is currently in default. 10,500 10,500
Convertible
note payable to investor dated July 31, 2017, with interest at 0%, due July 31, 2018, convertible at any time into shares
of the Company’s common stock at the average 20-day trading price prior to the noteholder’ conversion. This variable
conversion feature resulted in derivative liability of $721,880, a charge to interest expense of $471,880, and a debt discount
of $250,000 during the year ended December 31, 2017. The Company recorded amortization expense on the debt discount of $125,000
and a gain on the change in fair value of the derivative liability of $67,271 related to this note for the six months ended
June 30, 2018. 250,000 250,000
Convertible
note payable to investor (the “CVP Note”) dated October 10, 2017, with interest at 10%, an OID of $70,000, due
October 6, 2019, convertible in 6 months into shares of the Company’s common stock at $0.075 per share. The note provides
for additional tranches of a maximum of $3,970,000, which includes OID of 10%. The note includes a warrant to purchase 5,000,000
shares of the Company’s common stock at a price of $0.10 per share, resulting in a debt discount of $118,581. The Company
recorded amortization expense of $29,925 related to this debt discount and $17,356 related to the OID for the six months ended
June 30, 2018. The note is secured by substantially all assets of the Company. 670,000 670,000
Convertible
note payable to investor (the “UAHC Note”) dated October 10, 2017, with interest at 10%, an OID of $70,000, due
October 6, 2019, convertible in 6 months into shares of the Company’s common stock at $0.075 per share. The note includes
a warrant to purchase 5,000,000 shares of the Company’s common stock at a price of $0.10 per share, resulting in a debt
discount of $118,581. The Company recorded amortization expense of $29,838 related to this debt discount and $17,356 related
to the OID for the six months ended June 30, 2018. The note is secured by substantially all assets of the Company. 670,000 670,000
Convertible
note payable, Jiffy Auto Glass, dated October 18, 2017, with interest at 0%, due October 11, 2018, convertible at any time
into shares of the Company’s common stock at $0.10 per share. 25,000 25,000
Total
convertible notes payable 1,625,500 1,835,500
Less
debt discounts (320,959 ) (477,934 )
Convertible
notes payable, net 1,304,541 1,357,566
Less
current portion of convertible notes (232,551 ) (350,295 )
Long-term
convertible notes payable $ 1,071,990 $ 1,007,271 Total
amortization of debt discounts was $219,475 and $0 for the six months ended June 30, 2018 and 2017, respectively. Accrued interest
on the above notes payable totaled $191,509 and $133,730 as of June 30, 2018 and December 31, 2017, respectively. Interest expense
for the notes payable for the six months ended June 30, 2018 and 2017 was $58,539 and $23,611, respectively. </t>
  </si>
  <si>
    <t>DERIVATIVE LIABILITY</t>
  </si>
  <si>
    <t>NOTE 5 - DERIVATIVE LIABILITY</t>
  </si>
  <si>
    <t>Derivative
Liability- Debt The
fair value of the described embedded derivative on all convertible debt was valued at $257,503 and $324,774 at June 30, 2018 and
December 31, 2017, respectively, which was determined using the Black Scholes Pricing Model with the following assumptions:
June
30, 2018 December
31, 2017
Dividend
yield: 0 % 0 %
Term 1.0 year 0.1 –
1.0 year
Volatility 145.45 % 151.2
- 181.9%
Risk
free rate: 2.33 % 0.59 –
1.76%
For
the six months ended June 30, 2018, the Company adjusted the recorded fair value of the derivative liability on debt to market
resulting in non-cash, non-operating gain of $67,271. The
Note 2 contains a summary of changes in fair value of the Company’s Level 3 financial liabilities as of June 30, 2018.</t>
  </si>
  <si>
    <t>EARNINGS PER SHARE</t>
  </si>
  <si>
    <t>NOTE 6 - EARNINGS PER SHARE</t>
  </si>
  <si>
    <t>The
Company computes net loss per share in accordance with FASB ASC 260-10 “Earnings per Share”. Under the provisions
of FASB ASC 260-10, basic net loss per share is computed by dividing the net loss available to common stockholders for the period
by the weighted average number of shares of common stock outstanding during the period. Diluted
loss per share is computed using the weighted average number of shares and dilutive potential common shares arising from the conversion
of preferred shares into common shares at the election of the holders thereof. Potentially dilutive common shares consist of employee
stock options, warrants, and unissued restricted common stock, and are excluded from the diluted earnings per share computation
in periods where the Company has incurred net losses. For
the six months ended June 30, 2018 and 2017, the Company’s net loss per share was $0.00 and $0.01, based on the weighted
average number of shares outstanding of 1,098,816,390 and 699,544,041, respectively. Total dilutive securities related to convertible
notes payable, warrants and Series A Convertible Preferred Stock was 1,121,279,006 as of June 30, 2018.</t>
  </si>
  <si>
    <t>STOCKHOLDERS DEFICIT</t>
  </si>
  <si>
    <t>NOTE 7 - STOCKHOLDERS DEFICIT</t>
  </si>
  <si>
    <t>Articles of Incorporation On July 20, 2016, the Company amended its Articles
of Incorporation and increased its authorized common shares from 500,000,000 to 1,000,000,000. On July 20, 2016, the Company increased the
number of authorized Class A Convertible Preferred Stock from 30,000,000 to 60,000,000. The Class A Stock shall be entitled to
vote 25 votes of common stock for each share of Class A Stock held with respect to all matters upon which common stockholders are
entitled to vote or to which stockholders are entitled to give consent. Class A Stock shall convert into common stock of the Company
at a ratio of 6 common shares for every 1 Class A Share. On August 31, 2017, the Company amended its
Articles of Incorporation and increased its authorized common shares from 1,000,000,000 to 2,000,000,000. On August 31, 2017, the Company amended its
Articles of Incorporation and increased the voting rights on its Class A 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1 Class A share. Class A Convertible Preferred Shares
As of June 30, 2018 and December 31, 2017,
the Company had authorized 60,000,000 shares of Series A Convertible Preferred Stock (“Class A Stock”) with $0.0001
par value, of which 43,950,000 and 47,750,000 shares were issued and outstanding as of June 30, 2018 and December 31, 2017, respectively. Each share of Class A Stock is convertible
at any time into 25 shares of common stock, totaling 1,098,750,000 shares of common stock assuming full conversion of all outstanding
shares. No dividends are payable unless declared by the Board of Directors. Each share of Class A Stock votes with the shares of
Common Stock and is entitled to 25 votes per share and ranks senior to all other classes of stock in liquidation in the amount
of $1 per share. On January 8, 2018, the Company’s CEO
converted 3,000,000 shares of the Company’s Class A convertible preferred stock into 75,000,000 shares of the Company’s
common stock. On January 31, 2018, the Company’s president
converted 800,000 shares of the Company’s Class A convertible preferred stock into 20,000,000 shares of the Company’s
common stock. Common Shares As of June 30, 2018, the Company’s authorized
common stock is 2,000,000,000 shares at $0.0001 par value, of which 1,137,614,496 and 935,585,925 shares were issued and outstanding
as of June 30, 2018 and December 31, 2017, respectively. Shares issued during the six months ended
June 30, 2018 On February 15, 2018, a convertible note holder
converted $110,000 of convertible debt (the SB Notes) into 55,000,000 shares of the Company’s common stock at a price of
$0.002 per share. On February 22, 2018, the Company issued 25,000,000
shares of the Company’s common stock to Corey Lambrecht, a related party, noteholder for conversion of $50,000 of notes purchased
from Stockbridge Enterprises, L.P. (the “SB Notes”), at a price of $0.002 per share. On March 7, 2018, the Company issued 600,000
shares of the Company’s common stock to a consultant for services. On March 12, 2018, the Company issued 25,000,000
shares of the Company’s common stock to a noteholder for conversion of $50,000 of notes purchased from Stockbridge Enterprises,
L.P. (the “SB Notes”), at a price of $0.002 per share. On April 3, 2018, the Company issued 1,428,571
shares of the Company’s common stock to a noteholder for conversion of a convertible note payable at a price of $0.007 per
share.</t>
  </si>
  <si>
    <t>RELATED PARTY TRANSACTIONS</t>
  </si>
  <si>
    <t>NOTE 8 - RELATED PARTY TRANSACTIONS</t>
  </si>
  <si>
    <t>Accrued Officer Compensation As of June 30, 2018 and December 31, 2017,
a total of $349,000 and $358,167, respectively, was accrued for unpaid officer wages due the Company’s CEO under the CEO’s
employment agreement. The Company’s CEO advanced the Company
funds during 2018 and 2017, with a balance of $225,000 and $25,000 as of June 30, 2018 and December 31, 2017. The advances are
unsecured, bear no interest and have no specified due date. See Note 7 for related party share issuances
to the Company’s CEO, president and another related party.</t>
  </si>
  <si>
    <t>COMMITMENTS</t>
  </si>
  <si>
    <t>NOTE 9 - COMMITMENTS</t>
  </si>
  <si>
    <t>On
April 1, 2013, the Company entered into a three-year employment agreement with the Company’s CEO. The agreement calls for
compensation of $10,000 per month and allows for incentive bonuses as determined by the Company’s board of directors. This
agreement was extended for an additional three-year term on April 1, 2016. The CEO’s employment agreement was amended to
increase the compensation to $18,333 per month effective November 1, 2017. Currently
the Company leases approximately 1,400 square feet of office space at 2999 North 44 th Except
for the following agreements, the Company does not have any written agreements with any of its executive officers. In May 2018
the Company entered into an Employment Agreement with Mr. Lambrecht. The Agreement provided that Mr. Lambrecht would serve as
CEO and CFO of the Company for a term of three years at an annual salary of Two Hundred Twenty Thousand Dollars ($220,000), and
an incentive bonus as determined by the board of directors. In addition, during the term the Company shall provide: an automobile
allowance of Five Hundred Dollars ($500) Dollars per month, and health care reimbursement of One Thousand Dollars ($1,000) per
month. The agreement shall automatically be renewed for additional three-year periods unless either party has provided written
termination of this Agreement at least 90 days prior to the expiration of such Term (as defined in the agreement.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options are granted to Mr. Lambrecht, all such Stock Options that
have not vested as of the date of such termination shall be accelerated and deemed to have vested as of such termination date
and shall remain exercisable for a period as outlined in the Company’s Stock Option program, and (v) Mr. Lambrecht shall
be entitled to receive equivalent share issuances as any executive officer, management or director of the Company receives for
a period of 36 months thereafter. If employment is terminated by Mr. Lambrecht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 In
May 2018 the Company entered into an Employment Agreement with Mr. Ralston. The Agreement provided that Mr. Ralston would serve
as President of the Company for a term of three years at an annual salary of One Hundred Thousand Dollars ($100,000), and an incentive
bonus as determined by the board of directors. In addition, during the term the Company shall provide: an automobile allowance
of Five Hundred Dollars ($500) Dollars per month, and health care reimbursement of One Thousand Dollars ($1,000) per month. The
agreement shall automatically be renewed for additional three-year periods unless either party has provided written termination
of this Agreement at least 90 days prior to the expiration of such Term (as defined in the agreement.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granted to Mr. Ralston, all such Stock Options that have not vested
as of the date of such termination shall be accelerated and deemed to have vested as of such termination date and shall remain
exercisable for a period as outlined in the Company’s Stock Option program, and (v) Mr. Ralston shall be entitled to receive
equivalent share issuances as any executive officer, management or director of the Company receives for a period of 36 months
thereafter. If employment is terminated by Mr. Ralston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t>
  </si>
  <si>
    <t>REVENUE CLASSES</t>
  </si>
  <si>
    <t>NOTE 10 - REVENUE CLASSES</t>
  </si>
  <si>
    <t xml:space="preserve">Selected
financial information for the Company’s operating revenue for disaggregated revenue purposes are as follows:
Six
Months Ended June
30, Six
Months Ended June
30,
2018 2017
Retail $ 64,556 $ 155,234
Services 435,564 802
Total $ 500,120 $ 156,036 </t>
  </si>
  <si>
    <t>SUBSEQUENT EVENTS</t>
  </si>
  <si>
    <t>NOTE 11 - SUBSEQUENT EVENTS</t>
  </si>
  <si>
    <t>In
July 2018, the Company issued 23,372,000 shares of common stock to a noteholder for interest of $46,744.</t>
  </si>
  <si>
    <t>BASIS OF PRESENTATION AND SUMMARY OF SIGNIFICANT ACCOUNTING POLICIES (Policies)</t>
  </si>
  <si>
    <t>Basis Of Presentation And Summary Of Significant Accounting Policies</t>
  </si>
  <si>
    <t>Basis of Presentation</t>
  </si>
  <si>
    <t>The
accompanying unaudited consolidated financial statements of the Company have been prepared in accordance with accounting principles
generally accepted in the United States of America (“U.S. GAAP”). They should be read in conjunction with the audited
consolidated financial statements, including the notes thereto, as of and for the year ended December 31, 2017.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June 30, 2018 are not necessarily indicative of the results for the year ending
December 31, 2018 or for any future period.</t>
  </si>
  <si>
    <t>Principles of Consolidation</t>
  </si>
  <si>
    <t>The
consolidated financial statements include the accounts of Singlepoint, Inc., DIGS, JAG, and Singleseed as of and for the three
and six months ended June 30, 2018. All significant intercompany transactions have been eliminated in consolidation.</t>
  </si>
  <si>
    <t>Revenues</t>
  </si>
  <si>
    <t>The
Company has generated little revenues to date.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si>
  <si>
    <t>Revenue Sharing</t>
  </si>
  <si>
    <t>In
addition to selling the Company’s products to customers, the Company recognizes revenues by sharing commissions with Independent
Sales Organizations as an agent on a net basis. These
revenues do not comprise a material amount of the Company’s net sales.</t>
  </si>
  <si>
    <t>Cash and Cash Equivalents</t>
  </si>
  <si>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of $0 as of June 30, 2018.</t>
  </si>
  <si>
    <t>Convertible Instruments</t>
  </si>
  <si>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Income Taxes</t>
  </si>
  <si>
    <t>The
Company accounts for its income taxes in accordance with Income Taxes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 forward.</t>
  </si>
  <si>
    <t>Earnings (loss) Per Common Share</t>
  </si>
  <si>
    <t>Basic
loss per common share has been calculated based upon the weighted average number of common shares outstanding during the period
in accordance with the Statement of FASB ASC 260-10, “Earnings per Share”. Common stock equivalents are not used in
the computation of loss per share, as their effect would be antidilutive.</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Fair Value Measurements</t>
  </si>
  <si>
    <t>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stments,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goodwill and other
intangible assets which were measured at the acquisition date. The
Company’s derivative liabilities have been valued as Level 3 instruments.
Level
1 Level
2 Level
3 Total
Fair
value of convertible notes derivative liability – December 31, 2017 $ – $ – $ 324,774 $ 324,774
Level
1 Level
2 Level
3 Total
Fair
value of convertible notes derivative liability – June 30, 2018 $ – $ – $ 257,503 $ 257,503
The
following table provides a summary of changes in fair value of the Company’s Level 3 financial liabilities as of June 30,
2018 and December 31, 2017:
Derivative Liability
Balance,
December 31, 2017 324,774
Mark-to-market
at June 30, 2018 (67,271 )
Balance,
June 30, 2018 $ 257,503
Net
(gain) for the six months included in earnings relating to the liabilities held at June 30, 2018 $ (62,271 )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Recently Issued Accounting Pronouncements</t>
  </si>
  <si>
    <t>Revenue
Recognition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We adopted this standard on January 1, 2018 and it
did not have a material impact on our financial position or results of operation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financial position, but we do not expect it to have a material
impact on our results of operations. There were
various other accounting standards and interpretations issued recently, none of which are expected to have a material impact on
the Company’s financial position, operations or cash flows. Management has evaluated these new pronouncements through June
30, 2018.</t>
  </si>
  <si>
    <t>Subsequent Events</t>
  </si>
  <si>
    <t>Other
than the event described in Note 11, there were no subsequent events that required recognition or disclosure. The Company evaluated
subsequent events through the date the financial statements were issued and filed with the Securities and Exchange Commission.</t>
  </si>
  <si>
    <t>BASIS OF PRESENTATION AND SUMMARY OF SIGNIFICANT ACCOUNTING POLICIES (Tables)</t>
  </si>
  <si>
    <t>Basis Of Presentation And Summary Of Significant Accounting Policies Tables Abstract</t>
  </si>
  <si>
    <t>Schedule of derivative liabilities at fair value</t>
  </si>
  <si>
    <t xml:space="preserve">The
Company’s derivative liabilities have been valued as Level 3 instruments.
Level
1 Level
2 Level
3 Total
Fair
value of convertible notes derivative liability – December 31, 2017 $ – $ – $ 324,774 $ 324,774
Level
1 Level
2 Level
3 Total
Fair
value of convertible notes derivative liability – June 30, 2018 $ – $ – $ 257,503 $ 257,503 </t>
  </si>
  <si>
    <t>Changes in the fair value of the Company's Level 3 financial liabilities</t>
  </si>
  <si>
    <t>The
following table provides a summary of changes in fair value of the Company’s Level 3 financial liabilities as of June 30,
2018 and December 31, 2017:
Derivative Liability
Balance,
December 31, 2017 324,774
Mark-to-market
at June 30, 2018 (67,271 )
Balance,
June 30, 2018 $ 257,503
Net
(gain) for the six months included in earnings relating to the liabilities held at June 30, 2018 $ (62,271 )</t>
  </si>
  <si>
    <t>INVESTMENTS, ACQUISITIONS AND GOODWILL (Tables)</t>
  </si>
  <si>
    <t>Investments Acquisitions And Goodwill</t>
  </si>
  <si>
    <t>Schedule of goodwill</t>
  </si>
  <si>
    <t xml:space="preserve">The
following table presents details of the Company’s goodwill as of June 30, 2018 and December 31, 2017:
DIGS JAG Total
Balances
at December 31, 2017: - 362,261 362,261
Aggregate
goodwill acquired - - -
Impairment
losses - - -
Balances
at June 30, 2018: $ - $ 362,261 $ 362,261 </t>
  </si>
  <si>
    <t>Business acquisition, proforma information</t>
  </si>
  <si>
    <t>Six
Months Ended June
30,
2017
Net
revenue $ 710,558
Net
loss $ (3,946,707 )</t>
  </si>
  <si>
    <t>CONVERTIBLE NOTES PAYABLE (Tables)</t>
  </si>
  <si>
    <t>Convertible Notes Payable</t>
  </si>
  <si>
    <t>Schedule of Convertible notes payable</t>
  </si>
  <si>
    <t xml:space="preserve">Convertible notes
payable consisted of the following:
June
30, 2018 December
31, 2017
Convertible
notes payable to institutional investor, Stockbridge Enterprises, L.P. (the “SB Notes”), with interest at 12%,
dated November 1, 2010, due November 1, 2011, convertible at the option of the holder into shares of the Company’s common
stock at $0.75 per share (amended to $0.002 per share per Addendum dated October 27, 2016). On December 18, 2017, the noteholder
sold a total of $100,000 of this note to two investors. The balance of the note was in default until it was converted in to
shares of the Company’s common stock during the six months ended June 30, 2018 (see Note 7 Stockholders’ Deficit). - 110,000
Convertible
note payable to two investors who purchased $50,000 each of the SB Notes above on December 18, 2017, convertible into shares
of the Company’s common stock at $0.002 per share. The notes were in default until being converted in to shares of the
Company’s common stock during the six months ended June 30, 2018 (see Note 7 Stockholders’ Deficit). - 100,000
Convertible
note payable with an accredited investor dated October 31, 2017, with interest at 0%, due October 31, 2017, convertible at
$0.007 per share. This note is currently in default. 10,500 10,500
Convertible
note payable to investor dated July 31, 2017, with interest at 0%, due July 31, 2018, convertible at any time into shares
of the Company’s common stock at the average 20-day trading price prior to the noteholder’ conversion. This variable
conversion feature resulted in derivative liability of $721,880, a charge to interest expense of $471,880, and a debt discount
of $250,000 during the year ended December 31, 2017. The Company recorded amortization expense on the debt discount of $125,000
and a gain on the change in fair value of the derivative liability of $67,271 related to this note for the six months ended
June 30, 2018. 250,000 250,000
Convertible
note payable to investor (the “CVP Note”) dated October 10, 2017, with interest at 10%, an OID of $70,000, due
October 6, 2019, convertible in 6 months into shares of the Company’s common stock at $0.075 per share. The note provides
for additional tranches of a maximum of $3,970,000, which includes OID of 10%. The note includes a warrant to purchase 5,000,000
shares of the Company’s common stock at a price of $0.10 per share, resulting in a debt discount of $118,581. The Company
recorded amortization expense of $29,925 related to this debt discount and $17,356 related to the OID for the six months ended
June 30, 2018. The note is secured by substantially all assets of the Company. 670,000 670,000
Convertible
note payable to investor (the “UAHC Note”) dated October 10, 2017, with interest at 10%, an OID of $70,000, due
October 6, 2019, convertible in 6 months into shares of the Company’s common stock at $0.075 per share. The note includes
a warrant to purchase 5,000,000 shares of the Company’s common stock at a price of $0.10 per share, resulting in a debt
discount of $118,581. The Company recorded amortization expense of $29,838 related to this debt discount and $17,356 related
to the OID for the six months ended June 30, 2018. The note is secured by substantially all assets of the Company. 670,000 670,000
Convertible
note payable, Jiffy Auto Glass, dated October 18, 2017, with interest at 0%, due October 11, 2018, convertible at any time
into shares of the Company’s common stock at $0.10 per share. 25,000 25,000
Total
convertible notes payable 1,625,500 1,835,500
Less
debt discounts (320,959 ) (477,934 )
Convertible
notes payable, net 1,304,541 1,357,566
Less
current portion of convertible notes (232,551 ) (350,295 )
Long-term
convertible notes payable $ 1,071,990 $ 1,007,271 </t>
  </si>
  <si>
    <t>DERIVATIVE LIABILITY (Tables)</t>
  </si>
  <si>
    <t>Derivative Liability</t>
  </si>
  <si>
    <t>Schedule of fair value of the derivative liability</t>
  </si>
  <si>
    <t xml:space="preserve">June
30, 2018 December
31, 2017
Dividend
yield: 0 % 0 %
Term 1.0 year 0.1 –
1.0 year
Volatility 145.45 % 151.2
- 181.9%
Risk
free rate: 2.33 % 0.59 –
1.76% </t>
  </si>
  <si>
    <t>REVENUE CLASSES (Tables)</t>
  </si>
  <si>
    <t>Revenue Classes</t>
  </si>
  <si>
    <t>ORGANIZATION AND NATURE OF BUSINESS (Details Narrative) - shares</t>
  </si>
  <si>
    <t>1 Months Ended</t>
  </si>
  <si>
    <t>Dec. 23, 2011</t>
  </si>
  <si>
    <t>Oct. 11, 2017</t>
  </si>
  <si>
    <t>May 17, 2017</t>
  </si>
  <si>
    <t>State or country of incorporation</t>
  </si>
  <si>
    <t>Nevada</t>
  </si>
  <si>
    <t>Incorporation date</t>
  </si>
  <si>
    <t>Oct. 15,
		2007</t>
  </si>
  <si>
    <t>Common stock, shares issued</t>
  </si>
  <si>
    <t>Preferred stock, shares authorized</t>
  </si>
  <si>
    <t>Common stock, shares authorized</t>
  </si>
  <si>
    <t>Increased common stock shares authorized</t>
  </si>
  <si>
    <t>Voting rights description</t>
  </si>
  <si>
    <t>A
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1 Class A share.</t>
  </si>
  <si>
    <t>The Class
A Stock shall be entitled to vote 25 votes of common stock for each share of Class A Stock held with respect to all matters upon
which common stockholders are entitled to vote or to which stockholders are entitled to give consent. Class A Stock shall convert
into common stock of the Company at a ratio of 6 common shares for every 1 Class A Share.</t>
  </si>
  <si>
    <t>Each share of Class A Stock votes
with the shares of Common Stock and is entitled to 25 votes per share and ranks senior to all other classes of stock in liquidation
in the amount of $1 per share</t>
  </si>
  <si>
    <t>Jiffy Auto Glass [Member]</t>
  </si>
  <si>
    <t>Equity ownership, percentage</t>
  </si>
  <si>
    <t>51.00%</t>
  </si>
  <si>
    <t>Discount Garden Supply, Inc [Member]</t>
  </si>
  <si>
    <t>90.00%</t>
  </si>
  <si>
    <t>Lifestyle Wireless, Inc [Member] | Merger Agreement [Member]</t>
  </si>
  <si>
    <t>Common stock shares cancelled</t>
  </si>
  <si>
    <t>BASIS OF PRESENTATION AND SUMMARY OF SIGNIFICANT ACCOUNTING POLICIES (Details) - USD ($)</t>
  </si>
  <si>
    <t>Fair value of convertible notes derivative liability</t>
  </si>
  <si>
    <t>Level 1 [Member]</t>
  </si>
  <si>
    <t>Level 2 [Member]</t>
  </si>
  <si>
    <t>Level 3 [Member]</t>
  </si>
  <si>
    <t>BASIS OF PRESENTATION AND SUMMARY OF SIGNIFICANT ACCOUNTING POLICIES (Details 1) - USD ($)</t>
  </si>
  <si>
    <t>Basis Of Presentation And Summary Of Significant Accounting Policies Details 1Abstract</t>
  </si>
  <si>
    <t>Balance, December 31, 2017</t>
  </si>
  <si>
    <t>Mark-to-market at June 30, 2018</t>
  </si>
  <si>
    <t>Balance, June 30, 2018</t>
  </si>
  <si>
    <t>Net (gain) for the six months included in earnings relating to the liabilities held at June 30, 2018</t>
  </si>
  <si>
    <t>INVESTMENTS, ACQUISITIONS AND GOODWILL (Details)</t>
  </si>
  <si>
    <t>Jun. 30, 2018USD ($)</t>
  </si>
  <si>
    <t>Balances at December 31, 2017:</t>
  </si>
  <si>
    <t>Aggregate goodwill acquired</t>
  </si>
  <si>
    <t>Impairment losses</t>
  </si>
  <si>
    <t>Balances at June 30, 2018:</t>
  </si>
  <si>
    <t>INVESTMENTS, ACQUISITIONS AND GOODWILL (Details 1) - Pro Forma [Member]</t>
  </si>
  <si>
    <t>Jun. 30, 2017USD ($)</t>
  </si>
  <si>
    <t>Net revenue</t>
  </si>
  <si>
    <t>INVESTMENTS, ACQUISITIONS AND GOODWILL (Details Narrative) - USD ($)</t>
  </si>
  <si>
    <t>Jan. 16, 2018</t>
  </si>
  <si>
    <t>Common stock fair value</t>
  </si>
  <si>
    <t>Common stock shares issued</t>
  </si>
  <si>
    <t>Equity Purchase Agreement [Member] | Shield Saver, LLC [Member]</t>
  </si>
  <si>
    <t>Total payments</t>
  </si>
  <si>
    <t>Equity Purchase Agreement [Member] | Shield Saver, LLC [Member] | Performance Milestones [Member]</t>
  </si>
  <si>
    <t>Cash payments</t>
  </si>
  <si>
    <t>Equity Purchase Agreement [Member] | Shield Saver, LLC [Member] | Software Development [Member]</t>
  </si>
  <si>
    <t>Intangible Assets [Member]</t>
  </si>
  <si>
    <t>Intangible assets description</t>
  </si>
  <si>
    <t>in exchange
for 1,000,000 WEED tokens, a digital crypto currency, which is reflected as an intangible asset on the accompanying balance sheet
as of June 30, 2018 and December 31, 2017.</t>
  </si>
  <si>
    <t>2017 Acquisitions [Member]</t>
  </si>
  <si>
    <t>CONVERTIBLE NOTES PAYABLE (Details) - USD ($)</t>
  </si>
  <si>
    <t>Total convertible notes payable</t>
  </si>
  <si>
    <t>Less debt discounts</t>
  </si>
  <si>
    <t>Convertible notes payable, net</t>
  </si>
  <si>
    <t>Less current portion of convertible notes</t>
  </si>
  <si>
    <t>Long-term convertible notes payable</t>
  </si>
  <si>
    <t>Convertible Notes [Member]</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Details Narrative) - USD ($)</t>
  </si>
  <si>
    <t>Convertible Notes Payable Details Narrative Abstract</t>
  </si>
  <si>
    <t>Amortization of debt discounts</t>
  </si>
  <si>
    <t>Accrued interest</t>
  </si>
  <si>
    <t>DERIVATIVE LIABILITY (Details)</t>
  </si>
  <si>
    <t>12 Months Ended</t>
  </si>
  <si>
    <t>Dividend yield:</t>
  </si>
  <si>
    <t>0.00%</t>
  </si>
  <si>
    <t>Term</t>
  </si>
  <si>
    <t>1 year</t>
  </si>
  <si>
    <t>Volatility</t>
  </si>
  <si>
    <t>145.45%</t>
  </si>
  <si>
    <t>Risk free rate:</t>
  </si>
  <si>
    <t>2.33%</t>
  </si>
  <si>
    <t>Minimum [Member]</t>
  </si>
  <si>
    <t>1 month 6 days</t>
  </si>
  <si>
    <t>151.20%</t>
  </si>
  <si>
    <t>0.59%</t>
  </si>
  <si>
    <t>Maximum [Member]</t>
  </si>
  <si>
    <t>181.90%</t>
  </si>
  <si>
    <t>1.76%</t>
  </si>
  <si>
    <t>DERIVATIVE LIABILITY (Details Narrative) - USD ($)</t>
  </si>
  <si>
    <t>Derivative Liability Details Narrative Abstract</t>
  </si>
  <si>
    <t>EARNINGS PER SHARE (Details Narrative) - $ / shares</t>
  </si>
  <si>
    <t>Earnings Per Share</t>
  </si>
  <si>
    <t>Net loss per share</t>
  </si>
  <si>
    <t>Convertible notes payable dilutive securities</t>
  </si>
  <si>
    <t>STOCKHOLDERS' DEFICIT (Details Narrative) - USD ($)</t>
  </si>
  <si>
    <t>Apr. 03, 2018</t>
  </si>
  <si>
    <t>Mar. 12, 2018</t>
  </si>
  <si>
    <t>Mar. 07, 2018</t>
  </si>
  <si>
    <t>Jan. 08, 2018</t>
  </si>
  <si>
    <t>Feb. 22, 2018</t>
  </si>
  <si>
    <t>Feb. 15, 2018</t>
  </si>
  <si>
    <t>Jan. 31, 2018</t>
  </si>
  <si>
    <t>Debt conversion converted instrument shares issued</t>
  </si>
  <si>
    <t>Debt conversion, description</t>
  </si>
  <si>
    <t>Each share of Class A Stock is
convertible at any time into 25 shares of common stock, totaling 1,098,750,000 shares of common stock assuming full conversion
of all outstanding shares</t>
  </si>
  <si>
    <t>Convertible note payable</t>
  </si>
  <si>
    <t>Common stock issued for conversion of debt, shares issued</t>
  </si>
  <si>
    <t>Common stock price per share</t>
  </si>
  <si>
    <t>Consultant [Member]</t>
  </si>
  <si>
    <t>Noteholder [Member]</t>
  </si>
  <si>
    <t>Stockbridge Enterprises, L.P. [Member]</t>
  </si>
  <si>
    <t>Debt conversion amount</t>
  </si>
  <si>
    <t>Corey Lambrecht [Member]</t>
  </si>
  <si>
    <t>President [Member]</t>
  </si>
  <si>
    <t>CEO [Member]</t>
  </si>
  <si>
    <t>RELATED PARTY TRANSACTIONS (Details Narrative) - CEO [Member] - USD ($)</t>
  </si>
  <si>
    <t>Accrued officer compensation</t>
  </si>
  <si>
    <t>Due from related parties</t>
  </si>
  <si>
    <t>COMMITMENTS (Details Narrative)</t>
  </si>
  <si>
    <t>May 31, 2018USD ($)</t>
  </si>
  <si>
    <t>Jun. 30, 2018USD ($)ft²</t>
  </si>
  <si>
    <t>Compensation payable under agreement</t>
  </si>
  <si>
    <t>2999 North 44th St Phoenix AZ 85018 [Member]</t>
  </si>
  <si>
    <t>Lease area for office space | ft²</t>
  </si>
  <si>
    <t>Monthly rent</t>
  </si>
  <si>
    <t>Lease expiry term</t>
  </si>
  <si>
    <t>Sep. 30,
		2019</t>
  </si>
  <si>
    <t>Employment Agreement [Member] | Mr. Ralston [Member]</t>
  </si>
  <si>
    <t>Term of agreement</t>
  </si>
  <si>
    <t>3 years</t>
  </si>
  <si>
    <t>Annual salary</t>
  </si>
  <si>
    <t>Renewal term description</t>
  </si>
  <si>
    <t>The agreement
shall automatically be renewed for additional three-year periods unless either party has provided written termination of this
Agreement at least 90 days prior to the expiration of such Term (as defined in the agreement</t>
  </si>
  <si>
    <t>Employment Agreement [Member] | Mr. Ralston [Member] | Automobile [Member]</t>
  </si>
  <si>
    <t>Allowances per month</t>
  </si>
  <si>
    <t>Employment Agreement [Member] | Mr. Ralston [Member] | Health Care [Member]</t>
  </si>
  <si>
    <t>Employment Agreement [Member] | Mr. Lambrecht [Member]</t>
  </si>
  <si>
    <t>Employment Agreement [Member] | Mr. Lambrecht [Member] | Automobile [Member]</t>
  </si>
  <si>
    <t>Employment Agreement [Member] | Mr. Lambrecht [Member] | Health Care [Member]</t>
  </si>
  <si>
    <t>Employment Agreement [Member] | CEO [Member] | April 1, 2013 [Member]</t>
  </si>
  <si>
    <t>Employment Agreement [Member] | CEO [Member] | November 1, 2017 [Member]</t>
  </si>
  <si>
    <t>REVENUE CLASSES (Details) - USD ($)</t>
  </si>
  <si>
    <t>Revenue Classes Details Abstract</t>
  </si>
  <si>
    <t>Retail</t>
  </si>
  <si>
    <t>Services</t>
  </si>
  <si>
    <t>SUBSEQUENT EVENTS (Details Narrative) - USD ($)</t>
  </si>
  <si>
    <t>Jul. 31, 2018</t>
  </si>
  <si>
    <t>Interest amount</t>
  </si>
  <si>
    <t>Subsequent Event [Member] | Convertible Not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6098649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859</v>
      </c>
      <c r="C3" s="7" t="n">
        <v>915078</v>
      </c>
    </row>
    <row r="4" spans="1:3">
      <c r="A4" s="4" t="s">
        <v>31</v>
      </c>
      <c r="B4" s="5" t="n">
        <v>5738</v>
      </c>
      <c r="C4" s="4" t="s">
        <v>32</v>
      </c>
    </row>
    <row r="5" spans="1:3">
      <c r="A5" s="4" t="s">
        <v>33</v>
      </c>
      <c r="B5" s="5" t="n">
        <v>10013</v>
      </c>
      <c r="C5" s="5" t="n">
        <v>385</v>
      </c>
    </row>
    <row r="6" spans="1:3">
      <c r="A6" s="4" t="s">
        <v>34</v>
      </c>
      <c r="B6" s="5" t="n">
        <v>22635</v>
      </c>
      <c r="C6" s="5" t="n">
        <v>15355</v>
      </c>
    </row>
    <row r="7" spans="1:3">
      <c r="A7" s="4" t="s">
        <v>35</v>
      </c>
      <c r="B7" s="5" t="n">
        <v>101245</v>
      </c>
      <c r="C7" s="5" t="n">
        <v>930818</v>
      </c>
    </row>
    <row r="8" spans="1:3">
      <c r="A8" s="3" t="s">
        <v>36</v>
      </c>
    </row>
    <row r="9" spans="1:3">
      <c r="A9" s="4" t="s">
        <v>37</v>
      </c>
      <c r="B9" s="5" t="n">
        <v>747</v>
      </c>
      <c r="C9" s="5" t="n">
        <v>3547</v>
      </c>
    </row>
    <row r="10" spans="1:3">
      <c r="A10" s="4" t="s">
        <v>38</v>
      </c>
      <c r="B10" s="5" t="n">
        <v>165000</v>
      </c>
      <c r="C10" s="5" t="n">
        <v>20000</v>
      </c>
    </row>
    <row r="11" spans="1:3">
      <c r="A11" s="4" t="s">
        <v>39</v>
      </c>
      <c r="B11" s="5" t="n">
        <v>346000</v>
      </c>
      <c r="C11" s="5" t="n">
        <v>346000</v>
      </c>
    </row>
    <row r="12" spans="1:3">
      <c r="A12" s="4" t="s">
        <v>40</v>
      </c>
      <c r="B12" s="5" t="n">
        <v>362261</v>
      </c>
      <c r="C12" s="5" t="n">
        <v>362261</v>
      </c>
    </row>
    <row r="13" spans="1:3">
      <c r="A13" s="4" t="s">
        <v>41</v>
      </c>
      <c r="B13" s="5" t="n">
        <v>14225</v>
      </c>
      <c r="C13" s="5" t="n">
        <v>4225</v>
      </c>
    </row>
    <row r="14" spans="1:3">
      <c r="A14" s="4" t="s">
        <v>42</v>
      </c>
      <c r="B14" s="5" t="n">
        <v>123</v>
      </c>
      <c r="C14" s="5" t="n">
        <v>123</v>
      </c>
    </row>
    <row r="15" spans="1:3">
      <c r="A15" s="4" t="s">
        <v>43</v>
      </c>
      <c r="B15" s="5" t="n">
        <v>989601</v>
      </c>
      <c r="C15" s="5" t="n">
        <v>1666974</v>
      </c>
    </row>
    <row r="16" spans="1:3">
      <c r="A16" s="3" t="s">
        <v>44</v>
      </c>
    </row>
    <row r="17" spans="1:3">
      <c r="A17" s="4" t="s">
        <v>45</v>
      </c>
      <c r="B17" s="5" t="n">
        <v>137560</v>
      </c>
      <c r="C17" s="5" t="n">
        <v>142395</v>
      </c>
    </row>
    <row r="18" spans="1:3">
      <c r="A18" s="4" t="s">
        <v>46</v>
      </c>
      <c r="B18" s="5" t="n">
        <v>587460</v>
      </c>
      <c r="C18" s="5" t="n">
        <v>551384</v>
      </c>
    </row>
    <row r="19" spans="1:3">
      <c r="A19" s="4" t="s">
        <v>47</v>
      </c>
      <c r="B19" s="5" t="n">
        <v>265295</v>
      </c>
      <c r="C19" s="5" t="n">
        <v>350295</v>
      </c>
    </row>
    <row r="20" spans="1:3">
      <c r="A20" s="4" t="s">
        <v>48</v>
      </c>
      <c r="B20" s="5" t="n">
        <v>268925</v>
      </c>
      <c r="C20" s="5" t="n">
        <v>70832</v>
      </c>
    </row>
    <row r="21" spans="1:3">
      <c r="A21" s="4" t="s">
        <v>49</v>
      </c>
      <c r="B21" s="5" t="n">
        <v>257503</v>
      </c>
      <c r="C21" s="5" t="n">
        <v>324774</v>
      </c>
    </row>
    <row r="22" spans="1:3">
      <c r="A22" s="4" t="s">
        <v>50</v>
      </c>
      <c r="B22" s="5" t="n">
        <v>1516743</v>
      </c>
      <c r="C22" s="5" t="n">
        <v>1439680</v>
      </c>
    </row>
    <row r="23" spans="1:3">
      <c r="A23" s="3" t="s">
        <v>51</v>
      </c>
    </row>
    <row r="24" spans="1:3">
      <c r="A24" s="4" t="s">
        <v>52</v>
      </c>
      <c r="B24" s="5" t="n">
        <v>1101746</v>
      </c>
      <c r="C24" s="5" t="n">
        <v>1007271</v>
      </c>
    </row>
    <row r="25" spans="1:3">
      <c r="A25" s="4" t="s">
        <v>53</v>
      </c>
      <c r="B25" s="5" t="n">
        <v>2618489</v>
      </c>
      <c r="C25" s="5" t="n">
        <v>2446951</v>
      </c>
    </row>
    <row r="26" spans="1:3">
      <c r="A26" s="4" t="s">
        <v>54</v>
      </c>
      <c r="B26" s="4" t="s">
        <v>32</v>
      </c>
      <c r="C26" s="4" t="s">
        <v>32</v>
      </c>
    </row>
    <row r="27" spans="1:3">
      <c r="A27" s="3" t="s">
        <v>55</v>
      </c>
    </row>
    <row r="28" spans="1:3">
      <c r="A28" s="4" t="s">
        <v>56</v>
      </c>
      <c r="B28" s="5" t="n">
        <v>113762</v>
      </c>
      <c r="C28" s="5" t="n">
        <v>93559</v>
      </c>
    </row>
    <row r="29" spans="1:3">
      <c r="A29" s="4" t="s">
        <v>57</v>
      </c>
      <c r="B29" s="5" t="n">
        <v>60180078</v>
      </c>
      <c r="C29" s="5" t="n">
        <v>59951381</v>
      </c>
    </row>
    <row r="30" spans="1:3">
      <c r="A30" s="4" t="s">
        <v>58</v>
      </c>
      <c r="B30" s="5" t="n">
        <v>-61896275</v>
      </c>
      <c r="C30" s="5" t="n">
        <v>-60797888</v>
      </c>
    </row>
    <row r="31" spans="1:3">
      <c r="A31" s="4" t="s">
        <v>59</v>
      </c>
      <c r="B31" s="5" t="n">
        <v>-1598040</v>
      </c>
      <c r="C31" s="5" t="n">
        <v>-748173</v>
      </c>
    </row>
    <row r="32" spans="1:3">
      <c r="A32" s="4" t="s">
        <v>60</v>
      </c>
      <c r="B32" s="5" t="n">
        <v>-30848</v>
      </c>
      <c r="C32" s="5" t="n">
        <v>-31804</v>
      </c>
    </row>
    <row r="33" spans="1:3">
      <c r="A33" s="4" t="s">
        <v>61</v>
      </c>
      <c r="B33" s="5" t="n">
        <v>-1628888</v>
      </c>
      <c r="C33" s="5" t="n">
        <v>-779977</v>
      </c>
    </row>
    <row r="34" spans="1:3">
      <c r="A34" s="4" t="s">
        <v>62</v>
      </c>
      <c r="B34" s="5" t="n">
        <v>989601</v>
      </c>
      <c r="C34" s="5" t="n">
        <v>1666974</v>
      </c>
    </row>
    <row r="35" spans="1:3">
      <c r="A35" s="4" t="s">
        <v>63</v>
      </c>
    </row>
    <row r="36" spans="1:3">
      <c r="A36" s="3" t="s">
        <v>55</v>
      </c>
    </row>
    <row r="37" spans="1:3">
      <c r="A37" s="4" t="s">
        <v>64</v>
      </c>
      <c r="B37" s="7" t="n">
        <v>4395</v>
      </c>
      <c r="C37" s="7" t="n">
        <v>4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6</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80"/>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237</v>
      </c>
      <c r="B1" s="2" t="s">
        <v>238</v>
      </c>
      <c r="E1" s="2" t="s">
        <v>1</v>
      </c>
    </row>
    <row r="2" spans="1:12">
      <c r="B2" s="2" t="s">
        <v>66</v>
      </c>
      <c r="C2" s="2" t="s">
        <v>68</v>
      </c>
      <c r="D2" s="2" t="s">
        <v>239</v>
      </c>
      <c r="E2" s="2" t="s">
        <v>2</v>
      </c>
      <c r="F2" s="2" t="s">
        <v>28</v>
      </c>
      <c r="G2" s="2" t="s">
        <v>240</v>
      </c>
      <c r="H2" s="2" t="s">
        <v>67</v>
      </c>
      <c r="I2" s="2" t="s">
        <v>241</v>
      </c>
      <c r="J2" s="2" t="s">
        <v>69</v>
      </c>
      <c r="K2" s="2" t="s">
        <v>70</v>
      </c>
      <c r="L2" s="2" t="s">
        <v>71</v>
      </c>
    </row>
    <row r="3" spans="1:12">
      <c r="A3" s="4" t="s">
        <v>242</v>
      </c>
      <c r="E3" s="4" t="s">
        <v>243</v>
      </c>
    </row>
    <row r="4" spans="1:12">
      <c r="A4" s="4" t="s">
        <v>244</v>
      </c>
      <c r="E4" s="4" t="s">
        <v>245</v>
      </c>
    </row>
    <row r="5" spans="1:12">
      <c r="A5" s="4" t="s">
        <v>246</v>
      </c>
      <c r="E5" s="5" t="n">
        <v>1137614496</v>
      </c>
      <c r="F5" s="5" t="n">
        <v>935585925</v>
      </c>
      <c r="L5" s="5" t="n">
        <v>24196000</v>
      </c>
    </row>
    <row r="6" spans="1:12">
      <c r="A6" s="4" t="s">
        <v>247</v>
      </c>
      <c r="K6" s="5" t="n">
        <v>30000000</v>
      </c>
    </row>
    <row r="7" spans="1:12">
      <c r="A7" s="4" t="s">
        <v>248</v>
      </c>
      <c r="B7" s="5" t="n">
        <v>2000000000</v>
      </c>
      <c r="C7" s="5" t="n">
        <v>1000000000</v>
      </c>
      <c r="E7" s="5" t="n">
        <v>2000000000</v>
      </c>
      <c r="F7" s="5" t="n">
        <v>2000000000</v>
      </c>
      <c r="H7" s="5" t="n">
        <v>1000000000</v>
      </c>
      <c r="J7" s="5" t="n">
        <v>500000000</v>
      </c>
      <c r="K7" s="5" t="n">
        <v>500000000</v>
      </c>
    </row>
    <row r="8" spans="1:12">
      <c r="A8" s="4" t="s">
        <v>249</v>
      </c>
      <c r="B8" s="5" t="n">
        <v>1000000000</v>
      </c>
      <c r="C8" s="5" t="n">
        <v>500000000</v>
      </c>
      <c r="K8" s="5" t="n">
        <v>100000000</v>
      </c>
    </row>
    <row r="9" spans="1:12">
      <c r="A9" s="4" t="s">
        <v>250</v>
      </c>
      <c r="B9" s="4" t="s">
        <v>251</v>
      </c>
      <c r="C9" s="4" t="s">
        <v>252</v>
      </c>
      <c r="E9" s="4" t="s">
        <v>253</v>
      </c>
    </row>
    <row r="10" spans="1:12">
      <c r="A10" s="4" t="s">
        <v>63</v>
      </c>
    </row>
    <row r="11" spans="1:12">
      <c r="A11" s="4" t="s">
        <v>247</v>
      </c>
      <c r="C11" s="5" t="n">
        <v>30000000</v>
      </c>
      <c r="E11" s="5" t="n">
        <v>60000000</v>
      </c>
      <c r="F11" s="5" t="n">
        <v>60000000</v>
      </c>
    </row>
    <row r="12" spans="1:12">
      <c r="A12" s="4" t="s">
        <v>248</v>
      </c>
      <c r="C12" s="5" t="n">
        <v>60000000</v>
      </c>
      <c r="J12" s="5" t="n">
        <v>30000000</v>
      </c>
    </row>
    <row r="13" spans="1:12">
      <c r="A13" s="4" t="s">
        <v>254</v>
      </c>
    </row>
    <row r="14" spans="1:12">
      <c r="A14" s="4" t="s">
        <v>255</v>
      </c>
      <c r="G14" s="4" t="s">
        <v>256</v>
      </c>
    </row>
    <row r="15" spans="1:12">
      <c r="A15" s="4" t="s">
        <v>257</v>
      </c>
    </row>
    <row r="16" spans="1:12">
      <c r="A16" s="4" t="s">
        <v>255</v>
      </c>
      <c r="I16" s="4" t="s">
        <v>258</v>
      </c>
    </row>
    <row r="17" spans="1:12">
      <c r="A17" s="4" t="s">
        <v>259</v>
      </c>
    </row>
    <row r="18" spans="1:12">
      <c r="A18" s="4" t="s">
        <v>246</v>
      </c>
      <c r="D18" s="5" t="n">
        <v>6321830</v>
      </c>
    </row>
    <row r="19" spans="1:12">
      <c r="A19" s="4" t="s">
        <v>260</v>
      </c>
      <c r="D19" s="5" t="n">
        <v>30008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8</v>
      </c>
    </row>
    <row r="2" spans="1:3">
      <c r="A2" s="4" t="s">
        <v>262</v>
      </c>
      <c r="B2" s="7" t="n">
        <v>257503</v>
      </c>
      <c r="C2" s="7" t="n">
        <v>324774</v>
      </c>
    </row>
    <row r="3" spans="1:3">
      <c r="A3" s="4" t="s">
        <v>263</v>
      </c>
    </row>
    <row r="4" spans="1:3">
      <c r="A4" s="4" t="s">
        <v>262</v>
      </c>
      <c r="B4" s="4" t="s">
        <v>32</v>
      </c>
      <c r="C4" s="4" t="s">
        <v>32</v>
      </c>
    </row>
    <row r="5" spans="1:3">
      <c r="A5" s="4" t="s">
        <v>264</v>
      </c>
    </row>
    <row r="6" spans="1:3">
      <c r="A6" s="4" t="s">
        <v>262</v>
      </c>
      <c r="B6" s="4" t="s">
        <v>32</v>
      </c>
      <c r="C6" s="4" t="s">
        <v>32</v>
      </c>
    </row>
    <row r="7" spans="1:3">
      <c r="A7" s="4" t="s">
        <v>265</v>
      </c>
    </row>
    <row r="8" spans="1:3">
      <c r="A8" s="4" t="s">
        <v>262</v>
      </c>
      <c r="B8" s="7" t="n">
        <v>257503</v>
      </c>
      <c r="C8" s="7" t="n">
        <v>3247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81</v>
      </c>
      <c r="D1" s="2" t="s">
        <v>1</v>
      </c>
    </row>
    <row r="2" spans="1:5">
      <c r="B2" s="2" t="s">
        <v>2</v>
      </c>
      <c r="C2" s="2" t="s">
        <v>82</v>
      </c>
      <c r="D2" s="2" t="s">
        <v>2</v>
      </c>
      <c r="E2" s="2" t="s">
        <v>82</v>
      </c>
    </row>
    <row r="3" spans="1:5">
      <c r="A3" s="3" t="s">
        <v>267</v>
      </c>
    </row>
    <row r="4" spans="1:5">
      <c r="A4" s="4" t="s">
        <v>268</v>
      </c>
      <c r="D4" s="7" t="n">
        <v>324774</v>
      </c>
    </row>
    <row r="5" spans="1:5">
      <c r="A5" s="4" t="s">
        <v>269</v>
      </c>
      <c r="D5" s="5" t="n">
        <v>-67271</v>
      </c>
    </row>
    <row r="6" spans="1:5">
      <c r="A6" s="4" t="s">
        <v>270</v>
      </c>
      <c r="B6" s="7" t="n">
        <v>257503</v>
      </c>
      <c r="D6" s="5" t="n">
        <v>257503</v>
      </c>
    </row>
    <row r="7" spans="1:5">
      <c r="A7" s="4" t="s">
        <v>271</v>
      </c>
      <c r="B7" s="7" t="n">
        <v>130487</v>
      </c>
      <c r="C7" s="7" t="n">
        <v>420000</v>
      </c>
      <c r="D7" s="7" t="n">
        <v>-67271</v>
      </c>
      <c r="E7" s="7" t="n">
        <v>42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272</v>
      </c>
      <c r="B1" s="2" t="s">
        <v>1</v>
      </c>
    </row>
    <row r="2" spans="1:2">
      <c r="B2" s="2" t="s">
        <v>273</v>
      </c>
    </row>
    <row r="3" spans="1:2">
      <c r="A3" s="4" t="s">
        <v>274</v>
      </c>
      <c r="B3" s="7" t="n">
        <v>362261</v>
      </c>
    </row>
    <row r="4" spans="1:2">
      <c r="A4" s="4" t="s">
        <v>275</v>
      </c>
      <c r="B4" s="4" t="s">
        <v>32</v>
      </c>
    </row>
    <row r="5" spans="1:2">
      <c r="A5" s="4" t="s">
        <v>276</v>
      </c>
      <c r="B5" s="4" t="s">
        <v>32</v>
      </c>
    </row>
    <row r="6" spans="1:2">
      <c r="A6" s="4" t="s">
        <v>277</v>
      </c>
      <c r="B6" s="5" t="n">
        <v>362261</v>
      </c>
    </row>
    <row r="7" spans="1:2">
      <c r="A7" s="4" t="s">
        <v>257</v>
      </c>
    </row>
    <row r="8" spans="1:2">
      <c r="A8" s="4" t="s">
        <v>274</v>
      </c>
      <c r="B8" s="4" t="s">
        <v>32</v>
      </c>
    </row>
    <row r="9" spans="1:2">
      <c r="A9" s="4" t="s">
        <v>275</v>
      </c>
      <c r="B9" s="4" t="s">
        <v>32</v>
      </c>
    </row>
    <row r="10" spans="1:2">
      <c r="A10" s="4" t="s">
        <v>276</v>
      </c>
      <c r="B10" s="4" t="s">
        <v>32</v>
      </c>
    </row>
    <row r="11" spans="1:2">
      <c r="A11" s="4" t="s">
        <v>277</v>
      </c>
      <c r="B11" s="4" t="s">
        <v>32</v>
      </c>
    </row>
    <row r="12" spans="1:2">
      <c r="A12" s="4" t="s">
        <v>254</v>
      </c>
    </row>
    <row r="13" spans="1:2">
      <c r="A13" s="4" t="s">
        <v>274</v>
      </c>
      <c r="B13" s="5" t="n">
        <v>362261</v>
      </c>
    </row>
    <row r="14" spans="1:2">
      <c r="A14" s="4" t="s">
        <v>275</v>
      </c>
      <c r="B14" s="4" t="s">
        <v>32</v>
      </c>
    </row>
    <row r="15" spans="1:2">
      <c r="A15" s="4" t="s">
        <v>276</v>
      </c>
      <c r="B15" s="4" t="s">
        <v>32</v>
      </c>
    </row>
    <row r="16" spans="1:2">
      <c r="A16" s="4" t="s">
        <v>277</v>
      </c>
      <c r="B16" s="7" t="n">
        <v>362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78</v>
      </c>
      <c r="B1" s="2" t="s">
        <v>1</v>
      </c>
    </row>
    <row r="2" spans="1:2">
      <c r="B2" s="2" t="s">
        <v>279</v>
      </c>
    </row>
    <row r="3" spans="1:2">
      <c r="A3" s="4" t="s">
        <v>280</v>
      </c>
      <c r="B3" s="7" t="n">
        <v>710558</v>
      </c>
    </row>
    <row r="4" spans="1:2">
      <c r="A4" s="4" t="s">
        <v>125</v>
      </c>
      <c r="B4" s="7" t="n">
        <v>-39467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5"/>
    <col customWidth="1" max="7" min="7" width="14"/>
    <col customWidth="1" max="8" min="8" width="14"/>
    <col customWidth="1" max="9" min="9" width="14"/>
  </cols>
  <sheetData>
    <row r="1" spans="1:9">
      <c r="A1" s="1" t="s">
        <v>281</v>
      </c>
      <c r="B1" s="2" t="s">
        <v>238</v>
      </c>
      <c r="D1" s="2" t="s">
        <v>81</v>
      </c>
      <c r="F1" s="2" t="s">
        <v>1</v>
      </c>
    </row>
    <row r="2" spans="1:9">
      <c r="B2" s="2" t="s">
        <v>282</v>
      </c>
      <c r="C2" s="2" t="s">
        <v>66</v>
      </c>
      <c r="D2" s="2" t="s">
        <v>2</v>
      </c>
      <c r="E2" s="2" t="s">
        <v>82</v>
      </c>
      <c r="F2" s="2" t="s">
        <v>2</v>
      </c>
      <c r="G2" s="2" t="s">
        <v>82</v>
      </c>
      <c r="H2" s="2" t="s">
        <v>28</v>
      </c>
      <c r="I2" s="2" t="s">
        <v>71</v>
      </c>
    </row>
    <row r="3" spans="1:9">
      <c r="A3" s="4" t="s">
        <v>283</v>
      </c>
      <c r="D3" s="7" t="n">
        <v>113762</v>
      </c>
      <c r="F3" s="7" t="n">
        <v>113762</v>
      </c>
      <c r="H3" s="7" t="n">
        <v>93559</v>
      </c>
    </row>
    <row r="4" spans="1:9">
      <c r="A4" s="4" t="s">
        <v>284</v>
      </c>
      <c r="D4" s="5" t="n">
        <v>1137614496</v>
      </c>
      <c r="F4" s="5" t="n">
        <v>1137614496</v>
      </c>
      <c r="H4" s="5" t="n">
        <v>935585925</v>
      </c>
      <c r="I4" s="5" t="n">
        <v>24196000</v>
      </c>
    </row>
    <row r="5" spans="1:9">
      <c r="A5" s="4" t="s">
        <v>84</v>
      </c>
      <c r="D5" s="7" t="n">
        <v>311237</v>
      </c>
      <c r="E5" s="7" t="n">
        <v>155625</v>
      </c>
      <c r="F5" s="7" t="n">
        <v>500120</v>
      </c>
      <c r="G5" s="7" t="n">
        <v>156036</v>
      </c>
    </row>
    <row r="6" spans="1:9">
      <c r="A6" s="4" t="s">
        <v>125</v>
      </c>
      <c r="D6" s="7" t="n">
        <v>-764525</v>
      </c>
      <c r="E6" s="7" t="n">
        <v>-3565490</v>
      </c>
      <c r="F6" s="5" t="n">
        <v>-1097431</v>
      </c>
      <c r="G6" s="5" t="n">
        <v>-3978663</v>
      </c>
    </row>
    <row r="7" spans="1:9">
      <c r="A7" s="4" t="s">
        <v>285</v>
      </c>
    </row>
    <row r="8" spans="1:9">
      <c r="A8" s="4" t="s">
        <v>255</v>
      </c>
      <c r="B8" s="4" t="s">
        <v>256</v>
      </c>
    </row>
    <row r="9" spans="1:9">
      <c r="A9" s="4" t="s">
        <v>283</v>
      </c>
      <c r="B9" s="7" t="n">
        <v>670000</v>
      </c>
    </row>
    <row r="10" spans="1:9">
      <c r="A10" s="4" t="s">
        <v>286</v>
      </c>
      <c r="F10" s="7" t="n">
        <v>165000</v>
      </c>
    </row>
    <row r="11" spans="1:9">
      <c r="A11" s="4" t="s">
        <v>287</v>
      </c>
    </row>
    <row r="12" spans="1:9">
      <c r="A12" s="4" t="s">
        <v>288</v>
      </c>
      <c r="B12" s="5" t="n">
        <v>200000</v>
      </c>
    </row>
    <row r="13" spans="1:9">
      <c r="A13" s="4" t="s">
        <v>289</v>
      </c>
    </row>
    <row r="14" spans="1:9">
      <c r="A14" s="4" t="s">
        <v>288</v>
      </c>
      <c r="B14" s="7" t="n">
        <v>150000</v>
      </c>
    </row>
    <row r="15" spans="1:9">
      <c r="A15" s="4" t="s">
        <v>290</v>
      </c>
    </row>
    <row r="16" spans="1:9">
      <c r="A16" s="4" t="s">
        <v>283</v>
      </c>
      <c r="C16" s="7" t="n">
        <v>346000</v>
      </c>
    </row>
    <row r="17" spans="1:9">
      <c r="A17" s="4" t="s">
        <v>284</v>
      </c>
      <c r="C17" s="5" t="n">
        <v>5000000</v>
      </c>
    </row>
    <row r="18" spans="1:9">
      <c r="A18" s="4" t="s">
        <v>291</v>
      </c>
      <c r="C18" s="4" t="s">
        <v>292</v>
      </c>
    </row>
    <row r="19" spans="1:9">
      <c r="A19" s="4" t="s">
        <v>293</v>
      </c>
    </row>
    <row r="20" spans="1:9">
      <c r="A20" s="4" t="s">
        <v>84</v>
      </c>
      <c r="G20" s="5" t="n">
        <v>498000</v>
      </c>
    </row>
    <row r="21" spans="1:9">
      <c r="A21" s="4" t="s">
        <v>125</v>
      </c>
      <c r="G21" s="7" t="n">
        <v>16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v>
      </c>
      <c r="B1" s="2" t="s">
        <v>2</v>
      </c>
      <c r="C1" s="2" t="s">
        <v>28</v>
      </c>
      <c r="D1" s="2" t="s">
        <v>66</v>
      </c>
      <c r="E1" s="2" t="s">
        <v>67</v>
      </c>
      <c r="F1" s="2" t="s">
        <v>68</v>
      </c>
      <c r="G1" s="2" t="s">
        <v>69</v>
      </c>
      <c r="H1" s="2" t="s">
        <v>70</v>
      </c>
      <c r="I1" s="2" t="s">
        <v>71</v>
      </c>
    </row>
    <row r="2" spans="1:9">
      <c r="A2" s="3" t="s">
        <v>55</v>
      </c>
    </row>
    <row r="3" spans="1:9">
      <c r="A3" s="4" t="s">
        <v>72</v>
      </c>
      <c r="H3" s="5" t="n">
        <v>30000000</v>
      </c>
    </row>
    <row r="4" spans="1:9">
      <c r="A4" s="4" t="s">
        <v>73</v>
      </c>
      <c r="B4" s="8" t="n">
        <v>0.0001</v>
      </c>
      <c r="C4" s="8" t="n">
        <v>0.0001</v>
      </c>
    </row>
    <row r="5" spans="1:9">
      <c r="A5" s="4" t="s">
        <v>74</v>
      </c>
      <c r="B5" s="5" t="n">
        <v>2000000000</v>
      </c>
      <c r="C5" s="5" t="n">
        <v>2000000000</v>
      </c>
      <c r="D5" s="5" t="n">
        <v>2000000000</v>
      </c>
      <c r="E5" s="5" t="n">
        <v>1000000000</v>
      </c>
      <c r="F5" s="5" t="n">
        <v>1000000000</v>
      </c>
      <c r="G5" s="5" t="n">
        <v>500000000</v>
      </c>
      <c r="H5" s="5" t="n">
        <v>500000000</v>
      </c>
    </row>
    <row r="6" spans="1:9">
      <c r="A6" s="4" t="s">
        <v>75</v>
      </c>
      <c r="B6" s="5" t="n">
        <v>1137614496</v>
      </c>
      <c r="C6" s="5" t="n">
        <v>935585925</v>
      </c>
      <c r="I6" s="5" t="n">
        <v>24196000</v>
      </c>
    </row>
    <row r="7" spans="1:9">
      <c r="A7" s="4" t="s">
        <v>76</v>
      </c>
      <c r="B7" s="5" t="n">
        <v>1137614496</v>
      </c>
      <c r="C7" s="5" t="n">
        <v>935585925</v>
      </c>
    </row>
    <row r="8" spans="1:9">
      <c r="A8" s="4" t="s">
        <v>63</v>
      </c>
    </row>
    <row r="9" spans="1:9">
      <c r="A9" s="3" t="s">
        <v>55</v>
      </c>
    </row>
    <row r="10" spans="1:9">
      <c r="A10" s="4" t="s">
        <v>77</v>
      </c>
      <c r="B10" s="8" t="n">
        <v>0.0001</v>
      </c>
      <c r="C10" s="8" t="n">
        <v>0.0001</v>
      </c>
    </row>
    <row r="11" spans="1:9">
      <c r="A11" s="4" t="s">
        <v>72</v>
      </c>
      <c r="B11" s="5" t="n">
        <v>60000000</v>
      </c>
      <c r="C11" s="5" t="n">
        <v>60000000</v>
      </c>
      <c r="F11" s="5" t="n">
        <v>30000000</v>
      </c>
    </row>
    <row r="12" spans="1:9">
      <c r="A12" s="4" t="s">
        <v>78</v>
      </c>
      <c r="B12" s="5" t="n">
        <v>43950000</v>
      </c>
      <c r="C12" s="5" t="n">
        <v>47750000</v>
      </c>
    </row>
    <row r="13" spans="1:9">
      <c r="A13" s="4" t="s">
        <v>79</v>
      </c>
      <c r="B13" s="5" t="n">
        <v>43950000</v>
      </c>
      <c r="C13" s="5" t="n">
        <v>47750000</v>
      </c>
    </row>
    <row r="14" spans="1:9">
      <c r="A14" s="4" t="s">
        <v>74</v>
      </c>
      <c r="F14" s="5" t="n">
        <v>60000000</v>
      </c>
      <c r="G14"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4</v>
      </c>
      <c r="B1" s="2" t="s">
        <v>2</v>
      </c>
      <c r="C1" s="2" t="s">
        <v>28</v>
      </c>
    </row>
    <row r="2" spans="1:3">
      <c r="A2" s="4" t="s">
        <v>295</v>
      </c>
      <c r="B2" s="7" t="n">
        <v>1625500</v>
      </c>
      <c r="C2" s="7" t="n">
        <v>1835500</v>
      </c>
    </row>
    <row r="3" spans="1:3">
      <c r="A3" s="4" t="s">
        <v>296</v>
      </c>
      <c r="B3" s="5" t="n">
        <v>-320959</v>
      </c>
      <c r="C3" s="5" t="n">
        <v>-477934</v>
      </c>
    </row>
    <row r="4" spans="1:3">
      <c r="A4" s="4" t="s">
        <v>297</v>
      </c>
      <c r="B4" s="5" t="n">
        <v>1304541</v>
      </c>
      <c r="C4" s="5" t="n">
        <v>1357566</v>
      </c>
    </row>
    <row r="5" spans="1:3">
      <c r="A5" s="4" t="s">
        <v>298</v>
      </c>
      <c r="B5" s="5" t="n">
        <v>-232551</v>
      </c>
      <c r="C5" s="5" t="n">
        <v>-350295</v>
      </c>
    </row>
    <row r="6" spans="1:3">
      <c r="A6" s="4" t="s">
        <v>299</v>
      </c>
      <c r="B6" s="5" t="n">
        <v>1071990</v>
      </c>
      <c r="C6" s="5" t="n">
        <v>1007271</v>
      </c>
    </row>
    <row r="7" spans="1:3">
      <c r="A7" s="4" t="s">
        <v>300</v>
      </c>
    </row>
    <row r="8" spans="1:3">
      <c r="A8" s="4" t="s">
        <v>295</v>
      </c>
      <c r="B8" s="4" t="s">
        <v>32</v>
      </c>
      <c r="C8" s="5" t="n">
        <v>110000</v>
      </c>
    </row>
    <row r="9" spans="1:3">
      <c r="A9" s="4" t="s">
        <v>301</v>
      </c>
    </row>
    <row r="10" spans="1:3">
      <c r="A10" s="4" t="s">
        <v>295</v>
      </c>
      <c r="B10" s="4" t="s">
        <v>32</v>
      </c>
      <c r="C10" s="5" t="n">
        <v>100000</v>
      </c>
    </row>
    <row r="11" spans="1:3">
      <c r="A11" s="4" t="s">
        <v>302</v>
      </c>
    </row>
    <row r="12" spans="1:3">
      <c r="A12" s="4" t="s">
        <v>295</v>
      </c>
      <c r="B12" s="5" t="n">
        <v>10500</v>
      </c>
      <c r="C12" s="5" t="n">
        <v>10500</v>
      </c>
    </row>
    <row r="13" spans="1:3">
      <c r="A13" s="4" t="s">
        <v>303</v>
      </c>
    </row>
    <row r="14" spans="1:3">
      <c r="A14" s="4" t="s">
        <v>295</v>
      </c>
      <c r="B14" s="5" t="n">
        <v>250000</v>
      </c>
      <c r="C14" s="5" t="n">
        <v>250000</v>
      </c>
    </row>
    <row r="15" spans="1:3">
      <c r="A15" s="4" t="s">
        <v>304</v>
      </c>
    </row>
    <row r="16" spans="1:3">
      <c r="A16" s="4" t="s">
        <v>295</v>
      </c>
      <c r="B16" s="5" t="n">
        <v>670000</v>
      </c>
      <c r="C16" s="5" t="n">
        <v>670000</v>
      </c>
    </row>
    <row r="17" spans="1:3">
      <c r="A17" s="4" t="s">
        <v>305</v>
      </c>
    </row>
    <row r="18" spans="1:3">
      <c r="A18" s="4" t="s">
        <v>295</v>
      </c>
      <c r="B18" s="5" t="n">
        <v>670000</v>
      </c>
      <c r="C18" s="5" t="n">
        <v>670000</v>
      </c>
    </row>
    <row r="19" spans="1:3">
      <c r="A19" s="4" t="s">
        <v>306</v>
      </c>
    </row>
    <row r="20" spans="1:3">
      <c r="A20" s="4" t="s">
        <v>295</v>
      </c>
      <c r="B20" s="7" t="n">
        <v>25000</v>
      </c>
      <c r="C20"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07</v>
      </c>
      <c r="B1" s="2" t="s">
        <v>81</v>
      </c>
      <c r="D1" s="2" t="s">
        <v>1</v>
      </c>
    </row>
    <row r="2" spans="1:6">
      <c r="B2" s="2" t="s">
        <v>2</v>
      </c>
      <c r="C2" s="2" t="s">
        <v>82</v>
      </c>
      <c r="D2" s="2" t="s">
        <v>2</v>
      </c>
      <c r="E2" s="2" t="s">
        <v>82</v>
      </c>
      <c r="F2" s="2" t="s">
        <v>28</v>
      </c>
    </row>
    <row r="3" spans="1:6">
      <c r="A3" s="3" t="s">
        <v>308</v>
      </c>
    </row>
    <row r="4" spans="1:6">
      <c r="A4" s="4" t="s">
        <v>309</v>
      </c>
      <c r="D4" s="7" t="n">
        <v>219475</v>
      </c>
      <c r="E4" s="7" t="n">
        <v>0</v>
      </c>
    </row>
    <row r="5" spans="1:6">
      <c r="A5" s="4" t="s">
        <v>310</v>
      </c>
      <c r="B5" s="7" t="n">
        <v>191509</v>
      </c>
      <c r="D5" s="5" t="n">
        <v>191509</v>
      </c>
      <c r="F5" s="7" t="n">
        <v>133730</v>
      </c>
    </row>
    <row r="6" spans="1:6">
      <c r="A6" s="4" t="s">
        <v>97</v>
      </c>
      <c r="B6" s="7" t="n">
        <v>33690</v>
      </c>
      <c r="C6" s="7" t="n">
        <v>11608</v>
      </c>
      <c r="D6" s="7" t="n">
        <v>58539</v>
      </c>
      <c r="E6" s="7" t="n">
        <v>236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311</v>
      </c>
      <c r="B1" s="2" t="s">
        <v>1</v>
      </c>
      <c r="C1" s="2" t="s">
        <v>312</v>
      </c>
    </row>
    <row r="2" spans="1:3">
      <c r="B2" s="2" t="s">
        <v>2</v>
      </c>
      <c r="C2" s="2" t="s">
        <v>28</v>
      </c>
    </row>
    <row r="3" spans="1:3">
      <c r="A3" s="4" t="s">
        <v>313</v>
      </c>
      <c r="B3" s="4" t="s">
        <v>314</v>
      </c>
      <c r="C3" s="4" t="s">
        <v>314</v>
      </c>
    </row>
    <row r="4" spans="1:3">
      <c r="A4" s="4" t="s">
        <v>315</v>
      </c>
      <c r="B4" s="4" t="s">
        <v>316</v>
      </c>
    </row>
    <row r="5" spans="1:3">
      <c r="A5" s="4" t="s">
        <v>317</v>
      </c>
      <c r="B5" s="4" t="s">
        <v>318</v>
      </c>
    </row>
    <row r="6" spans="1:3">
      <c r="A6" s="4" t="s">
        <v>319</v>
      </c>
      <c r="B6" s="4" t="s">
        <v>320</v>
      </c>
    </row>
    <row r="7" spans="1:3">
      <c r="A7" s="4" t="s">
        <v>321</v>
      </c>
    </row>
    <row r="8" spans="1:3">
      <c r="A8" s="4" t="s">
        <v>315</v>
      </c>
      <c r="C8" s="4" t="s">
        <v>322</v>
      </c>
    </row>
    <row r="9" spans="1:3">
      <c r="A9" s="4" t="s">
        <v>317</v>
      </c>
      <c r="C9" s="4" t="s">
        <v>323</v>
      </c>
    </row>
    <row r="10" spans="1:3">
      <c r="A10" s="4" t="s">
        <v>319</v>
      </c>
      <c r="C10" s="4" t="s">
        <v>324</v>
      </c>
    </row>
    <row r="11" spans="1:3">
      <c r="A11" s="4" t="s">
        <v>325</v>
      </c>
    </row>
    <row r="12" spans="1:3">
      <c r="A12" s="4" t="s">
        <v>315</v>
      </c>
      <c r="C12" s="4" t="s">
        <v>316</v>
      </c>
    </row>
    <row r="13" spans="1:3">
      <c r="A13" s="4" t="s">
        <v>317</v>
      </c>
      <c r="C13" s="4" t="s">
        <v>326</v>
      </c>
    </row>
    <row r="14" spans="1:3">
      <c r="A14" s="4" t="s">
        <v>319</v>
      </c>
      <c r="C1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28</v>
      </c>
      <c r="B1" s="2" t="s">
        <v>81</v>
      </c>
      <c r="D1" s="2" t="s">
        <v>1</v>
      </c>
    </row>
    <row r="2" spans="1:6">
      <c r="B2" s="2" t="s">
        <v>2</v>
      </c>
      <c r="C2" s="2" t="s">
        <v>82</v>
      </c>
      <c r="D2" s="2" t="s">
        <v>2</v>
      </c>
      <c r="E2" s="2" t="s">
        <v>82</v>
      </c>
      <c r="F2" s="2" t="s">
        <v>28</v>
      </c>
    </row>
    <row r="3" spans="1:6">
      <c r="A3" s="3" t="s">
        <v>329</v>
      </c>
    </row>
    <row r="4" spans="1:6">
      <c r="A4" s="4" t="s">
        <v>49</v>
      </c>
      <c r="B4" s="7" t="n">
        <v>257503</v>
      </c>
      <c r="D4" s="7" t="n">
        <v>257503</v>
      </c>
      <c r="F4" s="7" t="n">
        <v>324774</v>
      </c>
    </row>
    <row r="5" spans="1:6">
      <c r="A5" s="4" t="s">
        <v>101</v>
      </c>
      <c r="B5" s="7" t="n">
        <v>-130487</v>
      </c>
      <c r="C5" s="7" t="n">
        <v>-420000</v>
      </c>
      <c r="D5" s="7" t="n">
        <v>67271</v>
      </c>
      <c r="E5" s="7" t="n">
        <v>-42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0</v>
      </c>
      <c r="B1" s="2" t="s">
        <v>81</v>
      </c>
      <c r="D1" s="2" t="s">
        <v>1</v>
      </c>
    </row>
    <row r="2" spans="1:5">
      <c r="B2" s="2" t="s">
        <v>2</v>
      </c>
      <c r="C2" s="2" t="s">
        <v>82</v>
      </c>
      <c r="D2" s="2" t="s">
        <v>2</v>
      </c>
      <c r="E2" s="2" t="s">
        <v>82</v>
      </c>
    </row>
    <row r="3" spans="1:5">
      <c r="A3" s="3" t="s">
        <v>331</v>
      </c>
    </row>
    <row r="4" spans="1:5">
      <c r="A4" s="4" t="s">
        <v>332</v>
      </c>
      <c r="B4" s="7" t="n">
        <v>0</v>
      </c>
      <c r="C4" s="7" t="n">
        <v>0</v>
      </c>
      <c r="D4" s="7" t="n">
        <v>0</v>
      </c>
      <c r="E4" s="9" t="n">
        <v>-0.01</v>
      </c>
    </row>
    <row r="5" spans="1:5">
      <c r="A5" s="4" t="s">
        <v>109</v>
      </c>
      <c r="B5" s="5" t="n">
        <v>1137567400</v>
      </c>
      <c r="C5" s="5" t="n">
        <v>735025602</v>
      </c>
      <c r="D5" s="5" t="n">
        <v>1098816390</v>
      </c>
      <c r="E5" s="5" t="n">
        <v>699544041</v>
      </c>
    </row>
    <row r="6" spans="1:5">
      <c r="A6" s="4" t="s">
        <v>333</v>
      </c>
      <c r="D6" s="5" t="n">
        <v>1121279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4"/>
  </cols>
  <sheetData>
    <row r="1" spans="1:16">
      <c r="A1" s="1" t="s">
        <v>334</v>
      </c>
      <c r="B1" s="2" t="s">
        <v>335</v>
      </c>
      <c r="C1" s="2" t="s">
        <v>336</v>
      </c>
      <c r="D1" s="2" t="s">
        <v>337</v>
      </c>
      <c r="E1" s="2" t="s">
        <v>338</v>
      </c>
      <c r="F1" s="2" t="s">
        <v>339</v>
      </c>
      <c r="G1" s="2" t="s">
        <v>340</v>
      </c>
      <c r="H1" s="2" t="s">
        <v>341</v>
      </c>
      <c r="I1" s="2" t="s">
        <v>66</v>
      </c>
      <c r="J1" s="2" t="s">
        <v>68</v>
      </c>
      <c r="K1" s="2" t="s">
        <v>2</v>
      </c>
      <c r="L1" s="2" t="s">
        <v>28</v>
      </c>
      <c r="M1" s="2" t="s">
        <v>67</v>
      </c>
      <c r="N1" s="2" t="s">
        <v>69</v>
      </c>
      <c r="O1" s="2" t="s">
        <v>70</v>
      </c>
      <c r="P1" s="2" t="s">
        <v>71</v>
      </c>
    </row>
    <row r="2" spans="1:16">
      <c r="A2" s="4" t="s">
        <v>248</v>
      </c>
      <c r="I2" s="5" t="n">
        <v>2000000000</v>
      </c>
      <c r="J2" s="5" t="n">
        <v>1000000000</v>
      </c>
      <c r="K2" s="5" t="n">
        <v>2000000000</v>
      </c>
      <c r="L2" s="5" t="n">
        <v>2000000000</v>
      </c>
      <c r="M2" s="5" t="n">
        <v>1000000000</v>
      </c>
      <c r="N2" s="5" t="n">
        <v>500000000</v>
      </c>
      <c r="O2" s="5" t="n">
        <v>500000000</v>
      </c>
    </row>
    <row r="3" spans="1:16">
      <c r="A3" s="4" t="s">
        <v>250</v>
      </c>
      <c r="I3" s="4" t="s">
        <v>251</v>
      </c>
      <c r="J3" s="4" t="s">
        <v>252</v>
      </c>
      <c r="K3" s="4" t="s">
        <v>253</v>
      </c>
    </row>
    <row r="4" spans="1:16">
      <c r="A4" s="4" t="s">
        <v>72</v>
      </c>
      <c r="O4" s="5" t="n">
        <v>30000000</v>
      </c>
    </row>
    <row r="5" spans="1:16">
      <c r="A5" s="4" t="s">
        <v>342</v>
      </c>
      <c r="K5" s="5" t="n">
        <v>210000</v>
      </c>
    </row>
    <row r="6" spans="1:16">
      <c r="A6" s="4" t="s">
        <v>73</v>
      </c>
      <c r="K6" s="8" t="n">
        <v>0.0001</v>
      </c>
      <c r="L6" s="8" t="n">
        <v>0.0001</v>
      </c>
    </row>
    <row r="7" spans="1:16">
      <c r="A7" s="4" t="s">
        <v>74</v>
      </c>
      <c r="I7" s="5" t="n">
        <v>2000000000</v>
      </c>
      <c r="J7" s="5" t="n">
        <v>1000000000</v>
      </c>
      <c r="K7" s="5" t="n">
        <v>2000000000</v>
      </c>
      <c r="L7" s="5" t="n">
        <v>2000000000</v>
      </c>
      <c r="M7" s="5" t="n">
        <v>1000000000</v>
      </c>
      <c r="N7" s="5" t="n">
        <v>500000000</v>
      </c>
      <c r="O7" s="5" t="n">
        <v>500000000</v>
      </c>
    </row>
    <row r="8" spans="1:16">
      <c r="A8" s="4" t="s">
        <v>75</v>
      </c>
      <c r="K8" s="5" t="n">
        <v>1137614496</v>
      </c>
      <c r="L8" s="5" t="n">
        <v>935585925</v>
      </c>
      <c r="P8" s="5" t="n">
        <v>24196000</v>
      </c>
    </row>
    <row r="9" spans="1:16">
      <c r="A9" s="4" t="s">
        <v>76</v>
      </c>
      <c r="K9" s="5" t="n">
        <v>1137614496</v>
      </c>
      <c r="L9" s="5" t="n">
        <v>935585925</v>
      </c>
    </row>
    <row r="10" spans="1:16">
      <c r="A10" s="4" t="s">
        <v>343</v>
      </c>
      <c r="K10" s="4" t="s">
        <v>344</v>
      </c>
    </row>
    <row r="11" spans="1:16">
      <c r="A11" s="4" t="s">
        <v>345</v>
      </c>
      <c r="G11" s="7" t="n">
        <v>110000</v>
      </c>
    </row>
    <row r="12" spans="1:16">
      <c r="A12" s="4" t="s">
        <v>346</v>
      </c>
      <c r="B12" s="5" t="n">
        <v>1428571</v>
      </c>
      <c r="G12" s="5" t="n">
        <v>55000000</v>
      </c>
    </row>
    <row r="13" spans="1:16">
      <c r="A13" s="4" t="s">
        <v>347</v>
      </c>
      <c r="B13" s="10" t="n">
        <v>0.007</v>
      </c>
      <c r="G13" s="10" t="n">
        <v>0.002</v>
      </c>
    </row>
    <row r="14" spans="1:16">
      <c r="A14" s="4" t="s">
        <v>63</v>
      </c>
    </row>
    <row r="15" spans="1:16">
      <c r="A15" s="4" t="s">
        <v>248</v>
      </c>
      <c r="J15" s="5" t="n">
        <v>60000000</v>
      </c>
      <c r="N15" s="5" t="n">
        <v>30000000</v>
      </c>
    </row>
    <row r="16" spans="1:16">
      <c r="A16" s="4" t="s">
        <v>77</v>
      </c>
      <c r="K16" s="8" t="n">
        <v>0.0001</v>
      </c>
      <c r="L16" s="8" t="n">
        <v>0.0001</v>
      </c>
    </row>
    <row r="17" spans="1:16">
      <c r="A17" s="4" t="s">
        <v>72</v>
      </c>
      <c r="J17" s="5" t="n">
        <v>30000000</v>
      </c>
      <c r="K17" s="5" t="n">
        <v>60000000</v>
      </c>
      <c r="L17" s="5" t="n">
        <v>60000000</v>
      </c>
    </row>
    <row r="18" spans="1:16">
      <c r="A18" s="4" t="s">
        <v>78</v>
      </c>
      <c r="K18" s="5" t="n">
        <v>43950000</v>
      </c>
      <c r="L18" s="5" t="n">
        <v>47750000</v>
      </c>
    </row>
    <row r="19" spans="1:16">
      <c r="A19" s="4" t="s">
        <v>79</v>
      </c>
      <c r="K19" s="5" t="n">
        <v>43950000</v>
      </c>
      <c r="L19" s="5" t="n">
        <v>47750000</v>
      </c>
    </row>
    <row r="20" spans="1:16">
      <c r="A20" s="4" t="s">
        <v>342</v>
      </c>
      <c r="E20" s="5" t="n">
        <v>75000000</v>
      </c>
      <c r="H20" s="5" t="n">
        <v>20000000</v>
      </c>
    </row>
    <row r="21" spans="1:16">
      <c r="A21" s="4" t="s">
        <v>74</v>
      </c>
      <c r="J21" s="5" t="n">
        <v>60000000</v>
      </c>
      <c r="N21" s="5" t="n">
        <v>30000000</v>
      </c>
    </row>
    <row r="22" spans="1:16">
      <c r="A22" s="4" t="s">
        <v>348</v>
      </c>
    </row>
    <row r="23" spans="1:16">
      <c r="A23" s="4" t="s">
        <v>119</v>
      </c>
      <c r="D23" s="5" t="n">
        <v>600000</v>
      </c>
    </row>
    <row r="24" spans="1:16">
      <c r="A24" s="4" t="s">
        <v>349</v>
      </c>
    </row>
    <row r="25" spans="1:16">
      <c r="A25" s="4" t="s">
        <v>75</v>
      </c>
      <c r="C25" s="5" t="n">
        <v>25000000</v>
      </c>
    </row>
    <row r="26" spans="1:16">
      <c r="A26" s="4" t="s">
        <v>347</v>
      </c>
      <c r="C26" s="10" t="n">
        <v>0.002</v>
      </c>
    </row>
    <row r="27" spans="1:16">
      <c r="A27" s="4" t="s">
        <v>350</v>
      </c>
    </row>
    <row r="28" spans="1:16">
      <c r="A28" s="4" t="s">
        <v>351</v>
      </c>
      <c r="C28" s="7" t="n">
        <v>50000</v>
      </c>
      <c r="F28" s="7" t="n">
        <v>50000</v>
      </c>
    </row>
    <row r="29" spans="1:16">
      <c r="A29" s="4" t="s">
        <v>352</v>
      </c>
    </row>
    <row r="30" spans="1:16">
      <c r="A30" s="4" t="s">
        <v>75</v>
      </c>
      <c r="F30" s="5" t="n">
        <v>25000000</v>
      </c>
    </row>
    <row r="31" spans="1:16">
      <c r="A31" s="4" t="s">
        <v>347</v>
      </c>
      <c r="F31" s="10" t="n">
        <v>0.002</v>
      </c>
    </row>
    <row r="32" spans="1:16">
      <c r="A32" s="4" t="s">
        <v>353</v>
      </c>
    </row>
    <row r="33" spans="1:16">
      <c r="A33" s="4" t="s">
        <v>342</v>
      </c>
      <c r="H33" s="5" t="n">
        <v>800000</v>
      </c>
    </row>
    <row r="34" spans="1:16">
      <c r="A34" s="4" t="s">
        <v>354</v>
      </c>
    </row>
    <row r="35" spans="1:16">
      <c r="A35" s="4" t="s">
        <v>342</v>
      </c>
      <c r="E35" s="5"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55</v>
      </c>
      <c r="B1" s="2" t="s">
        <v>1</v>
      </c>
      <c r="C1" s="2" t="s">
        <v>312</v>
      </c>
    </row>
    <row r="2" spans="1:3">
      <c r="B2" s="2" t="s">
        <v>2</v>
      </c>
      <c r="C2" s="2" t="s">
        <v>28</v>
      </c>
    </row>
    <row r="3" spans="1:3">
      <c r="A3" s="4" t="s">
        <v>356</v>
      </c>
      <c r="B3" s="7" t="n">
        <v>349000</v>
      </c>
      <c r="C3" s="7" t="n">
        <v>358167</v>
      </c>
    </row>
    <row r="4" spans="1:3">
      <c r="A4" s="4" t="s">
        <v>357</v>
      </c>
      <c r="B4" s="7" t="n">
        <v>225000</v>
      </c>
      <c r="C4" s="7" t="n">
        <v>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4"/>
    <col customWidth="1" max="6" min="6" width="21"/>
  </cols>
  <sheetData>
    <row r="1" spans="1:6">
      <c r="A1" s="1" t="s">
        <v>358</v>
      </c>
      <c r="B1" s="2" t="s">
        <v>238</v>
      </c>
      <c r="C1" s="2" t="s">
        <v>81</v>
      </c>
      <c r="E1" s="2" t="s">
        <v>1</v>
      </c>
    </row>
    <row r="2" spans="1:6">
      <c r="B2" s="2" t="s">
        <v>359</v>
      </c>
      <c r="C2" s="2" t="s">
        <v>273</v>
      </c>
      <c r="D2" s="2" t="s">
        <v>279</v>
      </c>
      <c r="E2" s="2" t="s">
        <v>360</v>
      </c>
      <c r="F2" s="2" t="s">
        <v>279</v>
      </c>
    </row>
    <row r="3" spans="1:6">
      <c r="A3" s="4" t="s">
        <v>361</v>
      </c>
      <c r="C3" s="7" t="n">
        <v>83745</v>
      </c>
      <c r="D3" s="7" t="n">
        <v>31873</v>
      </c>
      <c r="E3" s="7" t="n">
        <v>169939</v>
      </c>
      <c r="F3" s="7" t="n">
        <v>61873</v>
      </c>
    </row>
    <row r="4" spans="1:6">
      <c r="A4" s="4" t="s">
        <v>362</v>
      </c>
    </row>
    <row r="5" spans="1:6">
      <c r="A5" s="4" t="s">
        <v>363</v>
      </c>
      <c r="E5" s="5" t="n">
        <v>1400</v>
      </c>
    </row>
    <row r="6" spans="1:6">
      <c r="A6" s="4" t="s">
        <v>364</v>
      </c>
      <c r="E6" s="7" t="n">
        <v>3376</v>
      </c>
    </row>
    <row r="7" spans="1:6">
      <c r="A7" s="4" t="s">
        <v>365</v>
      </c>
      <c r="E7" s="4" t="s">
        <v>366</v>
      </c>
    </row>
    <row r="8" spans="1:6">
      <c r="A8" s="4" t="s">
        <v>367</v>
      </c>
    </row>
    <row r="9" spans="1:6">
      <c r="A9" s="4" t="s">
        <v>368</v>
      </c>
      <c r="B9" s="4" t="s">
        <v>369</v>
      </c>
    </row>
    <row r="10" spans="1:6">
      <c r="A10" s="4" t="s">
        <v>370</v>
      </c>
      <c r="B10" s="7" t="n">
        <v>100000</v>
      </c>
    </row>
    <row r="11" spans="1:6">
      <c r="A11" s="4" t="s">
        <v>371</v>
      </c>
      <c r="B11" s="4" t="s">
        <v>372</v>
      </c>
    </row>
    <row r="12" spans="1:6">
      <c r="A12" s="4" t="s">
        <v>373</v>
      </c>
    </row>
    <row r="13" spans="1:6">
      <c r="A13" s="4" t="s">
        <v>374</v>
      </c>
      <c r="B13" s="7" t="n">
        <v>500</v>
      </c>
    </row>
    <row r="14" spans="1:6">
      <c r="A14" s="4" t="s">
        <v>375</v>
      </c>
    </row>
    <row r="15" spans="1:6">
      <c r="A15" s="4" t="s">
        <v>374</v>
      </c>
      <c r="B15" s="7" t="n">
        <v>1000</v>
      </c>
    </row>
    <row r="16" spans="1:6">
      <c r="A16" s="4" t="s">
        <v>376</v>
      </c>
    </row>
    <row r="17" spans="1:6">
      <c r="A17" s="4" t="s">
        <v>368</v>
      </c>
      <c r="B17" s="4" t="s">
        <v>369</v>
      </c>
    </row>
    <row r="18" spans="1:6">
      <c r="A18" s="4" t="s">
        <v>370</v>
      </c>
      <c r="B18" s="7" t="n">
        <v>220000</v>
      </c>
    </row>
    <row r="19" spans="1:6">
      <c r="A19" s="4" t="s">
        <v>371</v>
      </c>
      <c r="B19" s="4" t="s">
        <v>372</v>
      </c>
    </row>
    <row r="20" spans="1:6">
      <c r="A20" s="4" t="s">
        <v>377</v>
      </c>
    </row>
    <row r="21" spans="1:6">
      <c r="A21" s="4" t="s">
        <v>374</v>
      </c>
      <c r="B21" s="7" t="n">
        <v>500</v>
      </c>
    </row>
    <row r="22" spans="1:6">
      <c r="A22" s="4" t="s">
        <v>378</v>
      </c>
    </row>
    <row r="23" spans="1:6">
      <c r="A23" s="4" t="s">
        <v>374</v>
      </c>
      <c r="B23" s="7" t="n">
        <v>1000</v>
      </c>
    </row>
    <row r="24" spans="1:6">
      <c r="A24" s="4" t="s">
        <v>379</v>
      </c>
    </row>
    <row r="25" spans="1:6">
      <c r="A25" s="4" t="s">
        <v>368</v>
      </c>
      <c r="E25" s="4" t="s">
        <v>369</v>
      </c>
    </row>
    <row r="26" spans="1:6">
      <c r="A26" s="4" t="s">
        <v>361</v>
      </c>
      <c r="E26" s="7" t="n">
        <v>10000</v>
      </c>
    </row>
    <row r="27" spans="1:6">
      <c r="A27" s="4" t="s">
        <v>380</v>
      </c>
    </row>
    <row r="28" spans="1:6">
      <c r="A28" s="4" t="s">
        <v>361</v>
      </c>
      <c r="E28" s="7" t="n">
        <v>18333</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81</v>
      </c>
      <c r="B1" s="2" t="s">
        <v>81</v>
      </c>
      <c r="D1" s="2" t="s">
        <v>1</v>
      </c>
    </row>
    <row r="2" spans="1:5">
      <c r="B2" s="2" t="s">
        <v>2</v>
      </c>
      <c r="C2" s="2" t="s">
        <v>82</v>
      </c>
      <c r="D2" s="2" t="s">
        <v>2</v>
      </c>
      <c r="E2" s="2" t="s">
        <v>82</v>
      </c>
    </row>
    <row r="3" spans="1:5">
      <c r="A3" s="3" t="s">
        <v>382</v>
      </c>
    </row>
    <row r="4" spans="1:5">
      <c r="A4" s="4" t="s">
        <v>383</v>
      </c>
      <c r="D4" s="7" t="n">
        <v>64556</v>
      </c>
      <c r="E4" s="7" t="n">
        <v>155234</v>
      </c>
    </row>
    <row r="5" spans="1:5">
      <c r="A5" s="4" t="s">
        <v>384</v>
      </c>
      <c r="D5" s="5" t="n">
        <v>435564</v>
      </c>
      <c r="E5" s="5" t="n">
        <v>802</v>
      </c>
    </row>
    <row r="6" spans="1:5">
      <c r="A6" s="4" t="s">
        <v>116</v>
      </c>
      <c r="B6" s="7" t="n">
        <v>311237</v>
      </c>
      <c r="C6" s="7" t="n">
        <v>155625</v>
      </c>
      <c r="D6" s="7" t="n">
        <v>500120</v>
      </c>
      <c r="E6" s="7" t="n">
        <v>1560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85</v>
      </c>
      <c r="B1" s="2" t="s">
        <v>386</v>
      </c>
      <c r="C1" s="2" t="s">
        <v>2</v>
      </c>
      <c r="D1" s="2" t="s">
        <v>28</v>
      </c>
      <c r="E1" s="2" t="s">
        <v>71</v>
      </c>
    </row>
    <row r="2" spans="1:5">
      <c r="A2" s="4" t="s">
        <v>75</v>
      </c>
      <c r="C2" s="5" t="n">
        <v>1137614496</v>
      </c>
      <c r="D2" s="5" t="n">
        <v>935585925</v>
      </c>
      <c r="E2" s="5" t="n">
        <v>24196000</v>
      </c>
    </row>
    <row r="3" spans="1:5">
      <c r="A3" s="4" t="s">
        <v>387</v>
      </c>
      <c r="C3" s="7" t="n">
        <v>191509</v>
      </c>
      <c r="D3" s="7" t="n">
        <v>133730</v>
      </c>
    </row>
    <row r="4" spans="1:5">
      <c r="A4" s="4" t="s">
        <v>388</v>
      </c>
    </row>
    <row r="5" spans="1:5">
      <c r="A5" s="4" t="s">
        <v>75</v>
      </c>
      <c r="B5" s="5" t="n">
        <v>23372000</v>
      </c>
    </row>
    <row r="6" spans="1:5">
      <c r="A6" s="4" t="s">
        <v>387</v>
      </c>
      <c r="B6" s="7" t="n">
        <v>46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11237</v>
      </c>
      <c r="C4" s="7" t="n">
        <v>155625</v>
      </c>
      <c r="D4" s="7" t="n">
        <v>500120</v>
      </c>
      <c r="E4" s="7" t="n">
        <v>156036</v>
      </c>
    </row>
    <row r="5" spans="1:5">
      <c r="A5" s="4" t="s">
        <v>85</v>
      </c>
      <c r="B5" s="5" t="n">
        <v>311237</v>
      </c>
      <c r="C5" s="5" t="n">
        <v>155625</v>
      </c>
      <c r="D5" s="5" t="n">
        <v>500120</v>
      </c>
      <c r="E5" s="5" t="n">
        <v>156036</v>
      </c>
    </row>
    <row r="6" spans="1:5">
      <c r="A6" s="4" t="s">
        <v>86</v>
      </c>
      <c r="B6" s="5" t="n">
        <v>225700</v>
      </c>
      <c r="C6" s="5" t="n">
        <v>121025</v>
      </c>
      <c r="D6" s="5" t="n">
        <v>346456</v>
      </c>
      <c r="E6" s="5" t="n">
        <v>121025</v>
      </c>
    </row>
    <row r="7" spans="1:5">
      <c r="A7" s="4" t="s">
        <v>87</v>
      </c>
      <c r="B7" s="5" t="n">
        <v>85537</v>
      </c>
      <c r="C7" s="5" t="n">
        <v>34600</v>
      </c>
      <c r="D7" s="5" t="n">
        <v>153664</v>
      </c>
      <c r="E7" s="5" t="n">
        <v>35011</v>
      </c>
    </row>
    <row r="8" spans="1:5">
      <c r="A8" s="3" t="s">
        <v>88</v>
      </c>
    </row>
    <row r="9" spans="1:5">
      <c r="A9" s="4" t="s">
        <v>89</v>
      </c>
      <c r="B9" s="5" t="n">
        <v>44188</v>
      </c>
      <c r="C9" s="5" t="n">
        <v>12150</v>
      </c>
      <c r="D9" s="5" t="n">
        <v>135123</v>
      </c>
      <c r="E9" s="5" t="n">
        <v>163857</v>
      </c>
    </row>
    <row r="10" spans="1:5">
      <c r="A10" s="4" t="s">
        <v>90</v>
      </c>
      <c r="B10" s="5" t="n">
        <v>83745</v>
      </c>
      <c r="C10" s="5" t="n">
        <v>31873</v>
      </c>
      <c r="D10" s="5" t="n">
        <v>169939</v>
      </c>
      <c r="E10" s="5" t="n">
        <v>61873</v>
      </c>
    </row>
    <row r="11" spans="1:5">
      <c r="A11" s="4" t="s">
        <v>91</v>
      </c>
      <c r="B11" s="5" t="n">
        <v>59001</v>
      </c>
      <c r="C11" s="5" t="n">
        <v>11486</v>
      </c>
      <c r="D11" s="5" t="n">
        <v>80200</v>
      </c>
      <c r="E11" s="5" t="n">
        <v>20156</v>
      </c>
    </row>
    <row r="12" spans="1:5">
      <c r="A12" s="4" t="s">
        <v>92</v>
      </c>
      <c r="B12" s="5" t="n">
        <v>90509</v>
      </c>
      <c r="C12" s="5" t="n">
        <v>91572</v>
      </c>
      <c r="D12" s="5" t="n">
        <v>239464</v>
      </c>
      <c r="E12" s="5" t="n">
        <v>280636</v>
      </c>
    </row>
    <row r="13" spans="1:5">
      <c r="A13" s="4" t="s">
        <v>93</v>
      </c>
      <c r="B13" s="5" t="n">
        <v>278734</v>
      </c>
      <c r="C13" s="5" t="n">
        <v>21530</v>
      </c>
      <c r="D13" s="5" t="n">
        <v>395626</v>
      </c>
      <c r="E13" s="5" t="n">
        <v>43670</v>
      </c>
    </row>
    <row r="14" spans="1:5">
      <c r="A14" s="4" t="s">
        <v>94</v>
      </c>
      <c r="B14" s="5" t="n">
        <v>556177</v>
      </c>
      <c r="C14" s="5" t="n">
        <v>168611</v>
      </c>
      <c r="D14" s="5" t="n">
        <v>1020352</v>
      </c>
      <c r="E14" s="5" t="n">
        <v>570192</v>
      </c>
    </row>
    <row r="15" spans="1:5">
      <c r="A15" s="4" t="s">
        <v>95</v>
      </c>
      <c r="B15" s="5" t="n">
        <v>-470640</v>
      </c>
      <c r="C15" s="5" t="n">
        <v>-134011</v>
      </c>
      <c r="D15" s="5" t="n">
        <v>-866688</v>
      </c>
      <c r="E15" s="5" t="n">
        <v>-535181</v>
      </c>
    </row>
    <row r="16" spans="1:5">
      <c r="A16" s="3" t="s">
        <v>96</v>
      </c>
    </row>
    <row r="17" spans="1:5">
      <c r="A17" s="4" t="s">
        <v>97</v>
      </c>
      <c r="B17" s="5" t="n">
        <v>-33690</v>
      </c>
      <c r="C17" s="5" t="n">
        <v>-11608</v>
      </c>
      <c r="D17" s="5" t="n">
        <v>-58539</v>
      </c>
      <c r="E17" s="5" t="n">
        <v>-23611</v>
      </c>
    </row>
    <row r="18" spans="1:5">
      <c r="A18" s="4" t="s">
        <v>98</v>
      </c>
      <c r="B18" s="5" t="n">
        <v>-109708</v>
      </c>
      <c r="C18" s="4" t="s">
        <v>32</v>
      </c>
      <c r="D18" s="5" t="n">
        <v>-219475</v>
      </c>
      <c r="E18" s="4" t="s">
        <v>32</v>
      </c>
    </row>
    <row r="19" spans="1:5">
      <c r="A19" s="4" t="s">
        <v>99</v>
      </c>
      <c r="B19" s="4" t="s">
        <v>32</v>
      </c>
      <c r="C19" s="5" t="n">
        <v>-2999871</v>
      </c>
      <c r="D19" s="4" t="s">
        <v>32</v>
      </c>
      <c r="E19" s="5" t="n">
        <v>-2999871</v>
      </c>
    </row>
    <row r="20" spans="1:5">
      <c r="A20" s="4" t="s">
        <v>100</v>
      </c>
      <c r="B20" s="5" t="n">
        <v>-20000</v>
      </c>
      <c r="C20" s="4" t="s">
        <v>32</v>
      </c>
      <c r="D20" s="5" t="n">
        <v>-20000</v>
      </c>
      <c r="E20" s="4" t="s">
        <v>32</v>
      </c>
    </row>
    <row r="21" spans="1:5">
      <c r="A21" s="4" t="s">
        <v>101</v>
      </c>
      <c r="B21" s="5" t="n">
        <v>-130487</v>
      </c>
      <c r="C21" s="5" t="n">
        <v>-420000</v>
      </c>
      <c r="D21" s="5" t="n">
        <v>67271</v>
      </c>
      <c r="E21" s="5" t="n">
        <v>-420000</v>
      </c>
    </row>
    <row r="22" spans="1:5">
      <c r="A22" s="4" t="s">
        <v>102</v>
      </c>
      <c r="B22" s="5" t="n">
        <v>-293885</v>
      </c>
      <c r="C22" s="5" t="n">
        <v>-3431479</v>
      </c>
      <c r="D22" s="5" t="n">
        <v>-230743</v>
      </c>
      <c r="E22" s="5" t="n">
        <v>-3443482</v>
      </c>
    </row>
    <row r="23" spans="1:5">
      <c r="A23" s="4" t="s">
        <v>103</v>
      </c>
      <c r="B23" s="5" t="n">
        <v>-764525</v>
      </c>
      <c r="C23" s="5" t="n">
        <v>-3565490</v>
      </c>
      <c r="D23" s="5" t="n">
        <v>-1097431</v>
      </c>
      <c r="E23" s="5" t="n">
        <v>-3978663</v>
      </c>
    </row>
    <row r="24" spans="1:5">
      <c r="A24" s="4" t="s">
        <v>104</v>
      </c>
      <c r="B24" s="4" t="s">
        <v>32</v>
      </c>
      <c r="C24" s="4" t="s">
        <v>32</v>
      </c>
      <c r="D24" s="4" t="s">
        <v>32</v>
      </c>
      <c r="E24" s="4" t="s">
        <v>32</v>
      </c>
    </row>
    <row r="25" spans="1:5">
      <c r="A25" s="4" t="s">
        <v>105</v>
      </c>
      <c r="B25" s="5" t="n">
        <v>-764525</v>
      </c>
      <c r="C25" s="5" t="n">
        <v>-3565490</v>
      </c>
      <c r="D25" s="5" t="n">
        <v>-1097431</v>
      </c>
      <c r="E25" s="5" t="n">
        <v>-3978663</v>
      </c>
    </row>
    <row r="26" spans="1:5">
      <c r="A26" s="4" t="s">
        <v>106</v>
      </c>
      <c r="B26" s="5" t="n">
        <v>-454</v>
      </c>
      <c r="C26" s="5" t="n">
        <v>-2868</v>
      </c>
      <c r="D26" s="5" t="n">
        <v>-956</v>
      </c>
      <c r="E26" s="5" t="n">
        <v>-2868</v>
      </c>
    </row>
    <row r="27" spans="1:5">
      <c r="A27" s="4" t="s">
        <v>107</v>
      </c>
      <c r="B27" s="7" t="n">
        <v>-764979</v>
      </c>
      <c r="C27" s="7" t="n">
        <v>-3568358</v>
      </c>
      <c r="D27" s="7" t="n">
        <v>-1098387</v>
      </c>
      <c r="E27" s="7" t="n">
        <v>-3981531</v>
      </c>
    </row>
    <row r="28" spans="1:5">
      <c r="A28" s="4" t="s">
        <v>108</v>
      </c>
      <c r="B28" s="7" t="n">
        <v>0</v>
      </c>
      <c r="C28" s="7" t="n">
        <v>0</v>
      </c>
      <c r="D28" s="7" t="n">
        <v>0</v>
      </c>
      <c r="E28" s="9" t="n">
        <v>-0.01</v>
      </c>
    </row>
    <row r="29" spans="1:5">
      <c r="A29" s="4" t="s">
        <v>109</v>
      </c>
      <c r="B29" s="5" t="n">
        <v>1137567400</v>
      </c>
      <c r="C29" s="5" t="n">
        <v>735025602</v>
      </c>
      <c r="D29" s="5" t="n">
        <v>1098816390</v>
      </c>
      <c r="E29" s="5" t="n">
        <v>699544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4"/>
    <col customWidth="1" max="7" min="7" width="12"/>
  </cols>
  <sheetData>
    <row r="1" spans="1:7">
      <c r="A1" s="1" t="s">
        <v>110</v>
      </c>
      <c r="B1" s="2" t="s">
        <v>111</v>
      </c>
      <c r="C1" s="2" t="s">
        <v>112</v>
      </c>
      <c r="D1" s="2" t="s">
        <v>113</v>
      </c>
      <c r="E1" s="2" t="s">
        <v>114</v>
      </c>
      <c r="F1" s="2" t="s">
        <v>115</v>
      </c>
      <c r="G1" s="2" t="s">
        <v>116</v>
      </c>
    </row>
    <row r="2" spans="1:7">
      <c r="A2" s="4" t="s">
        <v>117</v>
      </c>
      <c r="B2" s="5" t="n">
        <v>47750000</v>
      </c>
      <c r="C2" s="5" t="n">
        <v>935585925</v>
      </c>
    </row>
    <row r="3" spans="1:7">
      <c r="A3" s="4" t="s">
        <v>118</v>
      </c>
      <c r="B3" s="7" t="n">
        <v>4775</v>
      </c>
      <c r="C3" s="7" t="n">
        <v>93559</v>
      </c>
      <c r="D3" s="7" t="n">
        <v>59951381</v>
      </c>
      <c r="E3" s="7" t="n">
        <v>-60797888</v>
      </c>
      <c r="F3" s="7" t="n">
        <v>-31804</v>
      </c>
      <c r="G3" s="7" t="n">
        <v>-779977</v>
      </c>
    </row>
    <row r="4" spans="1:7">
      <c r="A4" s="4" t="s">
        <v>119</v>
      </c>
      <c r="C4" s="5" t="n">
        <v>600000</v>
      </c>
    </row>
    <row r="5" spans="1:7">
      <c r="A5" s="4" t="s">
        <v>120</v>
      </c>
      <c r="C5" s="7" t="n">
        <v>60</v>
      </c>
      <c r="D5" s="5" t="n">
        <v>38460</v>
      </c>
      <c r="G5" s="5" t="n">
        <v>38520</v>
      </c>
    </row>
    <row r="6" spans="1:7">
      <c r="A6" s="4" t="s">
        <v>121</v>
      </c>
      <c r="C6" s="5" t="n">
        <v>106428571</v>
      </c>
    </row>
    <row r="7" spans="1:7">
      <c r="A7" s="4" t="s">
        <v>122</v>
      </c>
      <c r="C7" s="7" t="n">
        <v>10643</v>
      </c>
      <c r="D7" s="5" t="n">
        <v>199357</v>
      </c>
      <c r="G7" s="5" t="n">
        <v>210000</v>
      </c>
    </row>
    <row r="8" spans="1:7">
      <c r="A8" s="4" t="s">
        <v>123</v>
      </c>
      <c r="B8" s="5" t="n">
        <v>-3800000</v>
      </c>
      <c r="C8" s="5" t="n">
        <v>95000000</v>
      </c>
    </row>
    <row r="9" spans="1:7">
      <c r="A9" s="4" t="s">
        <v>124</v>
      </c>
      <c r="B9" s="7" t="n">
        <v>-380</v>
      </c>
      <c r="C9" s="7" t="n">
        <v>9500</v>
      </c>
      <c r="D9" s="5" t="n">
        <v>-9120</v>
      </c>
      <c r="G9" s="4" t="s">
        <v>32</v>
      </c>
    </row>
    <row r="10" spans="1:7">
      <c r="A10" s="4" t="s">
        <v>125</v>
      </c>
      <c r="E10" s="5" t="n">
        <v>-1098387</v>
      </c>
      <c r="F10" s="5" t="n">
        <v>956</v>
      </c>
      <c r="G10" s="5" t="n">
        <v>-1097431</v>
      </c>
    </row>
    <row r="11" spans="1:7">
      <c r="A11" s="4" t="s">
        <v>126</v>
      </c>
      <c r="B11" s="5" t="n">
        <v>43950000</v>
      </c>
      <c r="C11" s="5" t="n">
        <v>1137614496</v>
      </c>
    </row>
    <row r="12" spans="1:7">
      <c r="A12" s="4" t="s">
        <v>127</v>
      </c>
      <c r="B12" s="7" t="n">
        <v>4395</v>
      </c>
      <c r="C12" s="7" t="n">
        <v>113762</v>
      </c>
      <c r="D12" s="7" t="n">
        <v>60180078</v>
      </c>
      <c r="E12" s="7" t="n">
        <v>-61896275</v>
      </c>
      <c r="F12" s="7" t="n">
        <v>-30848</v>
      </c>
      <c r="G12" s="7" t="n">
        <v>-1628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8</v>
      </c>
      <c r="B1" s="2" t="s">
        <v>1</v>
      </c>
    </row>
    <row r="2" spans="1:3">
      <c r="B2" s="2" t="s">
        <v>2</v>
      </c>
      <c r="C2" s="2" t="s">
        <v>82</v>
      </c>
    </row>
    <row r="3" spans="1:3">
      <c r="A3" s="3" t="s">
        <v>129</v>
      </c>
    </row>
    <row r="4" spans="1:3">
      <c r="A4" s="4" t="s">
        <v>130</v>
      </c>
      <c r="B4" s="7" t="n">
        <v>-1098387</v>
      </c>
      <c r="C4" s="7" t="n">
        <v>-3981531</v>
      </c>
    </row>
    <row r="5" spans="1:3">
      <c r="A5" s="3" t="s">
        <v>131</v>
      </c>
    </row>
    <row r="6" spans="1:3">
      <c r="A6" s="4" t="s">
        <v>132</v>
      </c>
      <c r="B6" s="5" t="n">
        <v>956</v>
      </c>
      <c r="C6" s="5" t="n">
        <v>2868</v>
      </c>
    </row>
    <row r="7" spans="1:3">
      <c r="A7" s="4" t="s">
        <v>133</v>
      </c>
      <c r="B7" s="5" t="n">
        <v>38520</v>
      </c>
      <c r="C7" s="5" t="n">
        <v>144647</v>
      </c>
    </row>
    <row r="8" spans="1:3">
      <c r="A8" s="4" t="s">
        <v>134</v>
      </c>
      <c r="B8" s="5" t="n">
        <v>2800</v>
      </c>
      <c r="C8" s="4" t="s">
        <v>32</v>
      </c>
    </row>
    <row r="9" spans="1:3">
      <c r="A9" s="4" t="s">
        <v>98</v>
      </c>
      <c r="B9" s="5" t="n">
        <v>219475</v>
      </c>
      <c r="C9" s="4" t="s">
        <v>32</v>
      </c>
    </row>
    <row r="10" spans="1:3">
      <c r="A10" s="4" t="s">
        <v>135</v>
      </c>
      <c r="B10" s="5" t="n">
        <v>-67271</v>
      </c>
      <c r="C10" s="5" t="n">
        <v>420000</v>
      </c>
    </row>
    <row r="11" spans="1:3">
      <c r="A11" s="4" t="s">
        <v>136</v>
      </c>
      <c r="B11" s="4" t="s">
        <v>32</v>
      </c>
      <c r="C11" s="5" t="n">
        <v>2999871</v>
      </c>
    </row>
    <row r="12" spans="1:3">
      <c r="A12" s="3" t="s">
        <v>137</v>
      </c>
    </row>
    <row r="13" spans="1:3">
      <c r="A13" s="4" t="s">
        <v>31</v>
      </c>
      <c r="B13" s="5" t="n">
        <v>-5738</v>
      </c>
      <c r="C13" s="5" t="n">
        <v>-94273</v>
      </c>
    </row>
    <row r="14" spans="1:3">
      <c r="A14" s="4" t="s">
        <v>33</v>
      </c>
      <c r="B14" s="5" t="n">
        <v>-9628</v>
      </c>
      <c r="C14" s="4" t="s">
        <v>32</v>
      </c>
    </row>
    <row r="15" spans="1:3">
      <c r="A15" s="4" t="s">
        <v>34</v>
      </c>
      <c r="B15" s="5" t="n">
        <v>-7280</v>
      </c>
      <c r="C15" s="5" t="n">
        <v>-12360</v>
      </c>
    </row>
    <row r="16" spans="1:3">
      <c r="A16" s="4" t="s">
        <v>45</v>
      </c>
      <c r="B16" s="5" t="n">
        <v>-4835</v>
      </c>
      <c r="C16" s="5" t="n">
        <v>32969</v>
      </c>
    </row>
    <row r="17" spans="1:3">
      <c r="A17" s="4" t="s">
        <v>138</v>
      </c>
      <c r="B17" s="5" t="n">
        <v>36076</v>
      </c>
      <c r="C17" s="5" t="n">
        <v>102961</v>
      </c>
    </row>
    <row r="18" spans="1:3">
      <c r="A18" s="4" t="s">
        <v>139</v>
      </c>
      <c r="B18" s="5" t="n">
        <v>-895312</v>
      </c>
      <c r="C18" s="5" t="n">
        <v>-384848</v>
      </c>
    </row>
    <row r="19" spans="1:3">
      <c r="A19" s="3" t="s">
        <v>140</v>
      </c>
    </row>
    <row r="20" spans="1:3">
      <c r="A20" s="4" t="s">
        <v>141</v>
      </c>
      <c r="B20" s="5" t="n">
        <v>-145000</v>
      </c>
      <c r="C20" s="5" t="n">
        <v>-210000</v>
      </c>
    </row>
    <row r="21" spans="1:3">
      <c r="A21" s="4" t="s">
        <v>142</v>
      </c>
      <c r="B21" s="5" t="n">
        <v>-145000</v>
      </c>
      <c r="C21" s="5" t="n">
        <v>-210000</v>
      </c>
    </row>
    <row r="22" spans="1:3">
      <c r="A22" s="3" t="s">
        <v>143</v>
      </c>
    </row>
    <row r="23" spans="1:3">
      <c r="A23" s="4" t="s">
        <v>144</v>
      </c>
      <c r="B23" s="5" t="n">
        <v>-10000</v>
      </c>
      <c r="C23" s="4" t="s">
        <v>32</v>
      </c>
    </row>
    <row r="24" spans="1:3">
      <c r="A24" s="4" t="s">
        <v>145</v>
      </c>
      <c r="B24" s="5" t="n">
        <v>198093</v>
      </c>
      <c r="C24" s="5" t="n">
        <v>21806</v>
      </c>
    </row>
    <row r="25" spans="1:3">
      <c r="A25" s="4" t="s">
        <v>146</v>
      </c>
      <c r="B25" s="4" t="s">
        <v>32</v>
      </c>
      <c r="C25" s="5" t="n">
        <v>355500</v>
      </c>
    </row>
    <row r="26" spans="1:3">
      <c r="A26" s="4" t="s">
        <v>147</v>
      </c>
      <c r="B26" s="5" t="n">
        <v>188093</v>
      </c>
      <c r="C26" s="5" t="n">
        <v>377306</v>
      </c>
    </row>
    <row r="27" spans="1:3">
      <c r="A27" s="4" t="s">
        <v>148</v>
      </c>
      <c r="B27" s="5" t="n">
        <v>-852219</v>
      </c>
      <c r="C27" s="5" t="n">
        <v>-217542</v>
      </c>
    </row>
    <row r="28" spans="1:3">
      <c r="A28" s="4" t="s">
        <v>149</v>
      </c>
      <c r="B28" s="5" t="n">
        <v>915078</v>
      </c>
      <c r="C28" s="5" t="n">
        <v>380059</v>
      </c>
    </row>
    <row r="29" spans="1:3">
      <c r="A29" s="4" t="s">
        <v>150</v>
      </c>
      <c r="B29" s="5" t="n">
        <v>62859</v>
      </c>
      <c r="C29" s="5" t="n">
        <v>162517</v>
      </c>
    </row>
    <row r="30" spans="1:3">
      <c r="A30" s="3" t="s">
        <v>151</v>
      </c>
    </row>
    <row r="31" spans="1:3">
      <c r="A31" s="4" t="s">
        <v>152</v>
      </c>
      <c r="B31" s="4" t="s">
        <v>32</v>
      </c>
      <c r="C31" s="5" t="n">
        <v>1343902</v>
      </c>
    </row>
    <row r="32" spans="1:3">
      <c r="A32" s="4" t="s">
        <v>153</v>
      </c>
      <c r="B32" s="5" t="n">
        <v>210000</v>
      </c>
      <c r="C32" s="5" t="n">
        <v>3078000</v>
      </c>
    </row>
    <row r="33" spans="1:3">
      <c r="A33" s="4" t="s">
        <v>154</v>
      </c>
      <c r="B33" s="7" t="n">
        <v>9500</v>
      </c>
      <c r="C33"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13:21Z</dcterms:created>
  <dcterms:modified xmlns:dcterms="http://purl.org/dc/terms/" xmlns:xsi="http://www.w3.org/2001/XMLSchema-instance" xsi:type="dcterms:W3CDTF">2018-08-20T13:13:21Z</dcterms:modified>
</cp:coreProperties>
</file>